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REVENUES" sheetId="9" state="visible" r:id="rId9"/>
    <sheet xmlns:r="http://schemas.openxmlformats.org/officeDocument/2006/relationships" name="BUSINESS ACQUISITIONS AND DISPO"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PREFERRED STOCK AND COMMON SHAR" sheetId="14" state="visible" r:id="rId14"/>
    <sheet xmlns:r="http://schemas.openxmlformats.org/officeDocument/2006/relationships" name="COMMITMENTS AND CONTINGENCIES" sheetId="15" state="visible" r:id="rId15"/>
    <sheet xmlns:r="http://schemas.openxmlformats.org/officeDocument/2006/relationships" name="FAIR VALUE MEASUREMENTS AND DER" sheetId="16" state="visible" r:id="rId16"/>
    <sheet xmlns:r="http://schemas.openxmlformats.org/officeDocument/2006/relationships" name="SUPPLEMENTAL CASH FLOW INFORMAT" sheetId="17" state="visible" r:id="rId17"/>
    <sheet xmlns:r="http://schemas.openxmlformats.org/officeDocument/2006/relationships" name="BUSINESS 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Consolidation and" sheetId="21" state="visible" r:id="rId21"/>
    <sheet xmlns:r="http://schemas.openxmlformats.org/officeDocument/2006/relationships" name="Revenue from Contract with Cust" sheetId="22" state="visible" r:id="rId22"/>
    <sheet xmlns:r="http://schemas.openxmlformats.org/officeDocument/2006/relationships" name="EARNINGS PER SHARE (Policies)" sheetId="23" state="visible" r:id="rId23"/>
    <sheet xmlns:r="http://schemas.openxmlformats.org/officeDocument/2006/relationships" name="REVENUES (Tables)" sheetId="24" state="visible" r:id="rId24"/>
    <sheet xmlns:r="http://schemas.openxmlformats.org/officeDocument/2006/relationships" name="BUSINESS ACQUISITIONS AND DIS_2" sheetId="25" state="visible" r:id="rId25"/>
    <sheet xmlns:r="http://schemas.openxmlformats.org/officeDocument/2006/relationships" name="EARNINGS PER SHARE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PREFERRED STOCK AND COMMON SH_2" sheetId="29" state="visible" r:id="rId29"/>
    <sheet xmlns:r="http://schemas.openxmlformats.org/officeDocument/2006/relationships" name="FAIR VALUE MEASUREMENTS AND D_2" sheetId="30" state="visible" r:id="rId30"/>
    <sheet xmlns:r="http://schemas.openxmlformats.org/officeDocument/2006/relationships" name="SUPPLEMENTAL CASH FLOW INFORM_2" sheetId="31" state="visible" r:id="rId31"/>
    <sheet xmlns:r="http://schemas.openxmlformats.org/officeDocument/2006/relationships" name="BUSINESS SEGMENT INFORMATION (T" sheetId="32" state="visible" r:id="rId32"/>
    <sheet xmlns:r="http://schemas.openxmlformats.org/officeDocument/2006/relationships" name="BASIS OF FINANCIAL STATEMENT _2" sheetId="33" state="visible" r:id="rId33"/>
    <sheet xmlns:r="http://schemas.openxmlformats.org/officeDocument/2006/relationships" name="REVENUES Disaggregated Revenue " sheetId="34" state="visible" r:id="rId34"/>
    <sheet xmlns:r="http://schemas.openxmlformats.org/officeDocument/2006/relationships" name="REVENUES (Details)" sheetId="35" state="visible" r:id="rId35"/>
    <sheet xmlns:r="http://schemas.openxmlformats.org/officeDocument/2006/relationships" name="BUSINESS ACQUISITIONS AND DIS_3" sheetId="36" state="visible" r:id="rId36"/>
    <sheet xmlns:r="http://schemas.openxmlformats.org/officeDocument/2006/relationships" name="EARNINGS PER SHARE (Reconciliat" sheetId="37" state="visible" r:id="rId37"/>
    <sheet xmlns:r="http://schemas.openxmlformats.org/officeDocument/2006/relationships" name="EARNINGS PER SHARE (Potential c"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Short-term borrowings and" sheetId="42" state="visible" r:id="rId42"/>
    <sheet xmlns:r="http://schemas.openxmlformats.org/officeDocument/2006/relationships" name="DEBT (Long-term debt) (Details)" sheetId="43" state="visible" r:id="rId43"/>
    <sheet xmlns:r="http://schemas.openxmlformats.org/officeDocument/2006/relationships" name="DEBT (Credit Facilities) (Detai" sheetId="44" state="visible" r:id="rId44"/>
    <sheet xmlns:r="http://schemas.openxmlformats.org/officeDocument/2006/relationships" name="PREFERRED STOCK AND COMMON SH_3" sheetId="45" state="visible" r:id="rId45"/>
    <sheet xmlns:r="http://schemas.openxmlformats.org/officeDocument/2006/relationships" name="PREFERRED STOCK AND COMMON SH_4" sheetId="46" state="visible" r:id="rId46"/>
    <sheet xmlns:r="http://schemas.openxmlformats.org/officeDocument/2006/relationships" name="COMMITMENTS AND CONTINGENCIES (" sheetId="47" state="visible" r:id="rId47"/>
    <sheet xmlns:r="http://schemas.openxmlformats.org/officeDocument/2006/relationships" name="FAIR VALUE MEASUREMENTS AND D_3" sheetId="48" state="visible" r:id="rId48"/>
    <sheet xmlns:r="http://schemas.openxmlformats.org/officeDocument/2006/relationships" name="DERIVATIVE INSTRUMENTS AND HEDG" sheetId="49" state="visible" r:id="rId49"/>
    <sheet xmlns:r="http://schemas.openxmlformats.org/officeDocument/2006/relationships" name="SUPPLEMENTAL CASH FLOW INFORM_3" sheetId="50" state="visible" r:id="rId50"/>
    <sheet xmlns:r="http://schemas.openxmlformats.org/officeDocument/2006/relationships" name="BUSINESS SEGMENT INFORMATION (D" sheetId="51" state="visible" r:id="rId51"/>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_);_(&quot;$ &quot;(#,##0)"/>
    <numFmt numFmtId="167" formatCode="_(&quot;$ &quot;#,##0.00_);_(&quot;$ &quot;(#,##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3 Months Ended</t>
        </is>
      </c>
    </row>
    <row r="2">
      <c r="B2" s="2" t="inlineStr">
        <is>
          <t>Mar. 31, 2025</t>
        </is>
      </c>
      <c r="C2" s="2" t="inlineStr">
        <is>
          <t>Apr. 28, 2025</t>
        </is>
      </c>
    </row>
    <row r="3">
      <c r="A3" s="3" t="inlineStr">
        <is>
          <t>Document Information [Tabl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353</t>
        </is>
      </c>
      <c r="C8" s="4" t="inlineStr">
        <is>
          <t xml:space="preserve"> </t>
        </is>
      </c>
    </row>
    <row r="9">
      <c r="A9" s="4" t="inlineStr">
        <is>
          <t>Entity Registrant Name</t>
        </is>
      </c>
      <c r="B9" s="4" t="inlineStr">
        <is>
          <t>LABCOR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2588107</t>
        </is>
      </c>
      <c r="C11" s="4" t="inlineStr">
        <is>
          <t xml:space="preserve"> </t>
        </is>
      </c>
    </row>
    <row r="12">
      <c r="A12" s="4" t="inlineStr">
        <is>
          <t>Entity Address, Address Line One</t>
        </is>
      </c>
      <c r="B12" s="4" t="inlineStr">
        <is>
          <t>358 South Main Street</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215</t>
        </is>
      </c>
      <c r="C15" s="4" t="inlineStr">
        <is>
          <t xml:space="preserve"> </t>
        </is>
      </c>
    </row>
    <row r="16">
      <c r="A16" s="4" t="inlineStr">
        <is>
          <t>City Area Code</t>
        </is>
      </c>
      <c r="B16" s="4" t="inlineStr">
        <is>
          <t>336</t>
        </is>
      </c>
      <c r="C16" s="4" t="inlineStr">
        <is>
          <t xml:space="preserve"> </t>
        </is>
      </c>
    </row>
    <row r="17">
      <c r="A17" s="4" t="inlineStr">
        <is>
          <t>Local Phone Number</t>
        </is>
      </c>
      <c r="B17" s="4" t="inlineStr">
        <is>
          <t>229-1127</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7</v>
      </c>
    </row>
    <row r="28">
      <c r="A28" s="4" t="inlineStr">
        <is>
          <t>Entity Central Index Key</t>
        </is>
      </c>
      <c r="B28" s="4" t="inlineStr">
        <is>
          <t>000092014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S AND DISPOSITIONS</t>
        </is>
      </c>
      <c r="B4" s="4" t="inlineStr">
        <is>
          <t>BUSINESS ACQUISITIONS AND DISPOSITIONS Acquisitions During the three months ended March 31, 2025, the Company acquired several businesses and related assets for cash of $53.5. The preliminary purchase considerations for these acquisitions were allocated under the acquisition method of accounting to the estimated fair market value of the net assets acquired, including approximately $41.1 in identifiable intangible assets. The amortization periods for the customer relationships and non-compete agreements were 15.0 years and 5.0 years, respectively. A residual amount of tax deductible goodwill, net of measurement period adjustments relating to prior acquisitions of $29.0 was recorded as of March 31, 2025. The purchase price allocations for these acquisitions were preliminary at March 31, 2025. The valuation of acquired assets and assumed liabilities include the following: Business Acquisitions Closed During the Three Months Ended March 31, 2025 Measurement Period Adjustments During the Three Months Ended March 31, 2025 Amounts Acquired During the Three Months Ended March 31, 2025 Goodwill $ 36.4 $ (7.4) $ 29.0 Intangible assets 41.1 7.4 48.5 Total assets acquired 77.5 — 77.5 Accrued expenses and other 24.0 — 24.0 Total liabilities acquired 24.0 — 24.0 Net assets acquired 53.5 — 53.5 Cash paid for acquisitions $ 53.5 $ — $ 53.5 On September 17, 2024, the Company announced that it entered into an agreement with Cinven, Inc. to acquire a 15% minority interest in SYNLAB, a leader in medical diagnostic services and specialty testing in Europe, for approximately $151.6 (€140.4). The transaction closed in March 2025 and is accounted for as an equity method investment within the Company’s Condensed Consolidated Financial Statements. On March 11, 2025, the Company announced that it entered into an agreement with OPKO Health, Inc. to acquire select assets of the laboratory business of BioReference Health, focused on oncology and oncology-related clinical testing services across the U.S. The purchase price for the transaction is up to $225.0, including $192.5 payable at closing and up to $32.5 of additional consideration contingent on performance. The transaction is anticipated to close in the second half of 2025, subject to customary closing conditions for a transaction of this type, including applicable regulatory approvals.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Basic EPS) is computed by dividing Net earnings attributable to Labcorp Holdings Inc. by the weighted-average number of common shares outstanding. Diluted earnings per common share (Diluted EPS) is computed by dividing Net earnings attributable to Labcorp Holdings Inc., and if applicable, including the impact of dilutive adjustments by the weighted-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units, and performance share awards. The following represents a reconciliation of Basic EPS to Diluted EPS: Three Months Ended March 31, 2025 2024 Basic EPS Dilutive Effect Diluted EPS Basic EPS Dilutive Effect Diluted EPS Net earnings attributable to LHI $ 212.8 $ 212.8 $ 228.0 $ 228.0 Weighted-average common shares outstanding 83.6 0.7 84.3 84.1 0.6 84.7 Per common share amount $ 2.54 $ 2.52 $ 2.71 $ 2.69 The following table summarizes the potential common shares not included in the computation of Diluted EPS because their impact would have been antidilutive: Three Months Ended March 31, 2025 2024 Employee stock options and awards 0.3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net of impairment, were as follows: Dx BLS Total Balance as of December 31, 2024 $ 5,102.5 $ 1,267.2 $ 6,369.7 Goodwill acquired during the period 36.4 — 36.4 Foreign currency impact and other adjustments to Goodwill (7.3) 22.3 15.0 Balance as of March 31, 2025 $ 5,131.6 $ 1,289.5 $ 6,421.1 During the three months ended March 31, 2025, the Company did not record a goodwill or intangible asset impairment charge. The cumulative goodwill impairment for the Company through March 31, 2025, and December 31, 2024 was $648.5 and represents all of the goodwill of the Company’s Early Development Research Laboratories reporting unit within the BLS segment. The components of identifiable intangible assets were as follows: March 31, 2025 December 31, 2024 Range of Useful Lives (in Years) Gross Carrying Amount Accumulated Amortization Net Carrying Amount Gross Carrying Amount Accumulated Amortization Net Carrying Amount Definite-lived intangible assets: Customer relationships 10 - 36 $ 4,184.1 $ (1,601.8) $ 2,582.3 $ 4,114.7 $ (1,540.7) $ 2,574.0 Patents, licenses, and technology 3 - 15 541.8 (307.7) 234.1 541.0 (298.3) 242.7 Non-compete agreements 3 - 5 187.4 (90.8) 96.6 180.2 (83.9) 96.3 Other 1 - 15 40.1 (23.4) 16.7 39.9 (21.5) 18.4 $ 4,953.4 $ (2,023.7) $ 2,929.7 $ 4,875.8 $ (1,944.4) $ 2,931.4 Indefinite-lived intangible assets: Canadian and other licenses $ 557.5 N/A $ 557.5 $ 557.5 N/A $ 557.5 Total intangible assets $ 5,510.9 $ (2,023.7) $ 3,487.2 $ 5,433.3 $ (1,944.4) $ 3,488.9 Amortization of intangible assets for the three months ended March 31, 2025, and 2024, was $69.6 and $60.1, respectively. The amortization expense of intangible assets is estimated to be $208.4 for the remainder of 2025, $266.4 in 2026, $253.5 in 2027, $245.8 in 2028, $232.1 in 2029, and $1,723.5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hort-term borrowings and the current portion of long-term debt consisted of the following: March 31, 2025 December 31, 2024 3.60% senior notes due 2025 $ — $ 1,000.0 Debt issuance costs — (0.1) Current portion of note payable 0.4 0.4 Total Short-term borrowings and current portion of long-term debt $ 0.4 $ 1,000.3 Long-term debt consisted of the following: March 31, 2025 December 31, 2024 1.55% senior notes due 2026 $ 500.0 $ 500.0 3.60% senior notes due 2027 600.0 600.0 2.95% senior notes due 2029 650.0 650.0 4.35% senior notes due 2030 650.0 650.0 2.70% senior notes due 2031 435.0 423.2 4.55% senior notes due 2032 500.0 500.0 4.80% senior notes due 2034 850.0 850.0 4.70% senior notes due 2045 900.0 900.0 Debt issuance costs (41.5) (42.3) AR facility 525.0 300.0 Note payable 0.2 0.3 Total Long-term debt $ 5,568.7 $ 5,331.2 Credit Facilities The Company maintains a senior revolving credit facility, which was amended and restated on January 13, 2023. It consists of a five-year revolving facility in the principal amount of up to $1,000.0, with the option of increasing the facility by up to an additional $500.0,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Company is required to pay a facility fee on the aggregate commitments under the revolving credit facility, at a per annum rate ranging from 0.10% to 0.225%, depending on the Company’s debt ratings. The revolving credit facility is permitted to be used for general corporate purposes, including working capital, capital expenditures, funding of share repurchases and certain other payments, acquisitions, and other investments. There were no balances outstanding on the Company’s current revolving credit facility and $102.8 in outstanding letters of credit on the Company’s subfacility as of March 31, 2025. At March 31, 2025, the effective interest rate on the revolving credit facility was 5.44%. The revolving credit facility expires on April 30, 2026. Under the Company’s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its term loans and the revolving credit facility at March 31, 2025, and expects that it will remain in compliance with its existing debt covenants for the next 12 months. On August 23, 2024, the Company and a bankruptcy-remote special purpose vehicle (SPV) entered into an accounts receivable securitization facility with PNC Bank, National Association (PNC) with a three-year term (AR Facility). The AR Facility allows the Company to borrow from PNC an amount of up to $300.0 through August of 2027 and may increase up to $700.0, subject to the satisfaction of certain conditions. The SPV is a variable interest entity for which the Company is the primary beneficiary. The SPV’s sole business consists of the continuous purchase of receivables from the Company which is used as collateral for the loan with PNC. Although the SPV is included in the Company’s Condensed Consolidated Financial Statements, it is a separate legal entity with separate creditors. Upon the transfer of ownership and control of the receivables to the SPV, the Company has no retained interests in the receivables sold and they become unavailable to the Company’s creditors should the relevant seller become insolvent. The Company has collection and administrative responsibilities for the receivables sold to the SPV. On January 31, 2025, the Company amended its AR Facility (AR Facility Amendment). The AR Facility Amendment increased the amount the Company can borrow from $300.0 to $700.0 through August of 2027. In addition, pursuant to the terms of the AR Facility Amendment (i) the Toronto-Dominion Bank became a party to the underlying receivables purchase agreement as a committed purchaser through January 2026 and (ii) MUFG Bank Ltd. and certain of its related conduit purchasers became parties to the underlying receivables purchase agreement as purchasers and the loans or investments of such conduit purchasers may accrue interest as specified in the AR Facility Amendment and receivables purch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STOCK AND COMMON 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PREFERRED SSTOCK AND COMMON SHAREHOLDERS' EQUITY</t>
        </is>
      </c>
      <c r="B4" s="4" t="inlineStr">
        <is>
          <t>PREFERRED STOCK AND COMMON SHAREHOLDERS’ EQUITY The Company is authorized to issue up to 265.0 shares of common stock, par value $0.10 per share (Common Stock). The Company is authorized to issue up to 30.0 shares of preferred stock, par value $0.10 per share. There were no preferred shares outstanding at March 31, 2025, and December 31, 2024. The changes in the Company’s shares of Common Stock outstanding are summarized below: Three Months Ended March 31, 2025 Beginning balance 83.4 Shares issued under employee stock plans 0.4 Ending balance 83.8 Share Repurchase Program When the Company repurchases shares of Common Stock, the amount paid to repurchase the shares in excess of the par or stated value is allocated to Additional paid-in-capital within the Condensed Consolidated Balance Sheets unless subject to limitation or the balance in Additional paid-in-capital is exhausted. Remaining amounts are recognized as a reduction in Retained earnings within the Company’s Condensed Consolidated Balance Sheets. During each of the three months ended March 31, 2025 and 2024 the Company did not repurchase any shares of its Common Stock. At March 31, 2025, the Company had outstanding authorization from its board of directors (Board) to purchase up to $1,280.4 maximum value of the Company’s Common Stock. Dividends During the three months ended March 31, 2025, and 2024, a cash dividend of $0.72 per share of Common Stock was declared and paid. On April 10, 2025, the Company announced a cash dividend of $0.72 per share of Common Stock, or approximately $61.2 in the aggregate. The dividend will be paid on June 11, 2025, to stockholders of record of all issued and outstanding shares of Common Stock as of the close of business on May 29, 2025. The declaration and payment of any future dividends will be at the discretion of the Board. Accumulated Other Comprehensive Earnings The components of Accumulated other comprehensive earnings are as follows: Foreign Currency Translation Adjustments Net Benefit Plan Adjustments Accumulated Other Comprehensive Earnings (Loss) Balance at December 31, 2024 $ (264.7) $ 3.1 $ (261.6) Current year adjustments 69.7 0.4 70.1 Tax effect of adjustments — (0.1) (0.1) Balance at March 31, 2025 $ (195.0) $ 3.4 $ (19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or its subsidiaries and affiliates)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claims, employee-related matters, transaction-related disputes, securities and corporate law matters, and inquiries, including subpoenas and other civil investigative demands, from governmental agencies, Medicare or Medicaid payers, and managed care organization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 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biopharma laboratory services. These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inancial Accounting Standards Board Accounting Standards Codification Topic 450 “Contingencies,” the Company establishes reserves for judicial, regulatory, and arbitration matters outside the aggregate legal reserve if and when those matters present loss contingencies that are both probable and reasonably estimable. When loss contingencies are not both probable and reasonably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adverse outcomes are probable and reasonably estimable, and it does not believe they will have a material adverse effect on the Company’s financial statements. The Company has received various subpoenas and other civil investigative demands related to Medicaid billing. In October 2013, the Company received a Civil Investigative Demand from the State of Texas Office of the Attorney General requesting documents related to its billing to Texas Medicaid. The Company cooperated with this request. On October 5, 2018, the Company received a second Civil Investigative Demand from the State of Texas Office of the Attorney General requesting documents related to its billing to Texas Medicaid. The Company cooperated with this request. On January 26, 2021, the Company was notified that a qui tam Petition was pending under seal in the District Court, 250th Judicial District, Travis County, Texas, and that the State of Texas had intervened. On April 14, 2021, the Petition was unsealed. The Petition alleges that the Company submitted claims for reimbursement to Texas Medicaid that were higher than permitted under Texas Medicaid’s alleged “best price” regulations, and that the Company offered remuneration to Texas healthcare providers in the form of discounted pricing for certain laboratory testing services in exchange for the providers’ referral of Texas Medicaid business to the Company. The Petition seeks actual and double damages and civil penalties, as well as recovery of costs, attorney’s fees, and legal expenses. On August 1, 2022, the District Court entered an order granting the Company’s Motion for Partial Summary Judgment with respect to the claim that the Company submitted claims for reimbursement to Texas Medicaid that were higher than permitted under Texas Medicaid’s alleged “best price” regulations. Plaintiffs filed a Notice of Non-Suit and Motion for Entry of Final Judgment and, on November 11, 2022, the court entered a Judgment. Plaintiffs filed a Notice of Appeal with respect to the court’s order granting the Company’s Motion for Partial Summary Judgment, referenced above. On December 31, 2024, the Texas Court of Appeals issued a decision reversing the District Court’s order granting the Company’s Motion for Partial Summary Judgement. On February 28, 2025, the Company filed in the Texas Supreme Court a Petition for Review with respect to the Texas Court of Appeals decision. The Company will vigorously defend the lawsuit. On August 31, 2015, the Company was served with a putative class action lawsuit, Patty Davis v. Laboratory Corporation of America, et al. ,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appealed the Circuit Court’s ruling to the Florida Second District Court of Appeal. On October 16, 2019, the Florida Second District Court of Appeal reversed the Circuit Court’s dismissal, but certified a controlling issue of Florida law to the Florida Supreme Court. On February 17, 2020, the Florida Supreme Court accepted jurisdiction of the lawsuit. The court held oral arguments on December 9, 2020. On May 26, 2022, the Florida Supreme Court issued an opinion approving the result of the Florida Second District Court of Appeal in favor of the Plaintiff. On or about October 31, 2024, Labcorp and the Plaintiff (on behalf of the putative class) entered into a Settlement Agreement. That settlement is awaiting preliminary approval by the court. On April 1, 2019, Covance Research Products was served with a Grand Jury Subpoena issued by the Department of Justice (DOJ) in Miami, Florida requiring the production of documents related to the importation into the United States of live non-human primate shipments originating from or transiting through China, Cambodia, and/or Vietnam from April 1, 2014 through March 28, 2019. The Company responded to the DOJ. On May 14, 2019, Retrieval-Masters Creditors Bureau, Inc. d/b/a American Medical Collection Agency (AMCA), an external collection agency, notified the Company about a security incident AMCA experienced that may have involved certain personal information about some of the Company’s patients (the AMCA Incident). The Company referred patient balances to AMCA only when direct collection efforts were unsuccessful. The Company’s systems were not impacted by the AMCA Incident. Upon learning of the AMCA Incident, the Company promptly stopped sending new collection requests to AMCA and stopped AMCA from continuing to work on any pending collection requests from the Company. AMCA informed the Company that it appeared that an unauthorized user had access to AMCA’s system between August 1, 2018, and March 30, 2019, and that AMCA could not rule out the possibility that personal information on AMCA’s system was at risk during that time period. Information on AMCA’s affected system from the Company may have included name, address, and balance information for the patient and person responsible for payment, along with the patient’s phone number, date of birth, referring physician, and date of service. The Company was later informed by AMCA that health insurance information may have been included for some individuals, and because some insurance carriers utilize the Social Security Number as a subscriber identification number, the Social Security Number for some individuals may also have been affected. No ordered tests, laboratory test results, or diagnostic information from the Company were in the AMCA affected system. The Company notified individuals for whom it had a valid mailing address. For the individuals whose Social Security Number was affected, the notice included an offer to enroll in credit monitoring and identity protection services that was provided free of charge for 24 months. Twenty-three putative class action lawsuits were filed against the Company related to the AMCA Incident in various U.S. District Courts. Numerous similar lawsuits have been filed against other healthcare providers who used AMCA. These lawsuits were consolidated into a multidistrict litigation in the District of New Jersey. On November 15, 2019, the Plaintiffs filed a Consolidated Class Action Complaint in the U.S. District Court of New Jersey. The consolidated Complaint generally alleged that the Company did not adequately protect its patients’ data and failed to timely notify those patients of the AMCA Incident. The Complaint asserted various causes of action, including but not limited to negligence, breach of implied contract, unjust enrichment, and the violation of state data protection statutes. The Complaint sought damages on behalf of a class of all affected Company customers. On January 22, 2020, the Company filed Motions to Dismiss all claims. On December 16, 2021, the court granted in part and denied in part the Company’s Motion to Dismiss. On March 31, 2022, the Plaintiffs filed an Amended Complaint alleging claims for negligence, negligence per se, breach of confidence, invasion of privacy, and various state statutory claims, including a claim under the California Confidentiality of Medical Information Act. The Company filed a Motion to Dismiss certain claims of the Amended Complaint. On May 5, 2023, the court granted in part and denied in part the Company’s Motion to Dismiss. On November 1, 2024, Plaintiffs served their motion for class certification. The Company will vigorously defend the remaining claims in the multi-district litigation. The Company was served with a shareholder derivative lawsuit, Raymond Eugenio, Derivatively on Behalf of Nominal Defendant, Laboratory Corporation of America Holdings v. Lance Berberian, et al. , filed in the Court of Chancery of the State of Delaware on April 23, 2020. The complaint asserts derivative claims on the Company’s behalf against the Company’s board of directors and certain executive officers. The complaint generally alleges that the defendants failed to ensure that the Company utilized proper cybersecurity safeguards and failed to implement a sufficient response to data security incidents, including the AMCA Incident. The complaint asserts derivative claims for breach of fiduciary duty and seeks relief including damages, certain disclosures, and certain changes to the Company’s internal governance practices. On June 2, 2020, the Company filed a Motion to Stay the lawsuit due to its overlap with the multi-district litigation referenced above. On July 2, 2020, the Company filed a Motion to Dismiss. On July 14, 2020, the court entered an order staying the lawsuit pending the resolution of the multi-district litigation. The Company will vigorously defend the lawsuit. Certain governmental entities have requested information from the Company related to the AMCA Incident. The Company received a request for information from the Office for Civil Rights (OCR) of the Department of Health and Human Services. On April 28, 2020, OCR notified the Company of the closure of its inquiry. The Company has also received requests from a multi-state group of state Attorneys General and is cooperating with these requests for information. On January 31, 2020, the Company was served with a putative class action lawsuit, Luke Davis and Julian Vargas, et al. v. Laboratory Corporation of America Holdings , filed in the U.S. District Court for the Central District of California. The lawsuit alleges that visually impaired patients are unable to use the Company’s touchscreen kiosks at Company patient service centers in violation of the Americans with Disabilities Act and similar California statutes. The lawsuit seeks statutory damages, injunctive relief, and attorney’s fees and costs. On March 20, 2020, the Company filed a Motion to Dismiss Plaintiffs’ Complaint and to Strike Class Allegations. In August 2020, the Plaintiffs filed an Amended Complaint. On April 26, 2021, the Plaintiffs and the Company each filed Motions for Summary Judgment and the Plaintiffs filed a Motion for Class Certification. On May 23, 2022, the court entered an order granting Plaintiffs’ Motion for Class Certification. On June 6, 2022, the Company filed a Petition for Permission to Appeal the Order Granting Class Certification with the U.S. Court of Appeals for the Ninth Circuit. On September 22, 2022, the Ninth Circuit granted the Company’s Petition for Permission to Appeal the Order Granting Class Certification. On February 8, 2024, the Ninth Circuit affirmed the trial court’s decision to certify both a California damages class and a nationwide injunctive class. On March 25, 2024, the Company filed a Petition for Rehearing En Banc with the Ninth Circuit. On April 18, 2024, the Ninth Circuit denied the Petition for Rehearing En Banc. On September 13, 2024, the Company filed a Petition for Writ of Certiorari with the United States Supreme Court, which was granted on January 24, 2025. On October 16, 2020, Ravgen Inc. filed a patent infringement lawsuit, Ravgen Inc. v. Laboratory Corporation of America Holdings , in the U.S. District Court for the Western District of Texas, alleging infringement of two Ravgen-owned U.S. patents. The lawsuit sought monetary damages, enhancement of those damages for willfulness, and recovery of attorney’s fees and costs. On September 28, 2022, a jury rendered a verdict in favor of the Plaintiff on the sole asserted patent finding that the Company willfully infringed Ravgen’s patent, and awarded damages of $272.0. Plaintiff filed post-trial motions seeking enhanced damages of up to $817.0 based on the finding of willfulness, as well as attorney’s fees and costs. On May 12, 2023, the court issued an order granting Plaintiff’s motion in part and awarding enhanced damages of $100.0. On January 23, 2025, the court issued an order awarding Plaintiff post-verdict supplemental damages of $2.6, an ongoing royalty of one hundred dollars and 00/100 cents per test through the life of the patent at issue, pre- and post-judgment interest, and other relief. In January and February 2025, the trial court entered orders denying the Company’s post-trial motions. The Company strongly disagrees with the verdict, based on a number of legal factors, and will vigorously defend the lawsuit through the appeal process. On June 4, 2021, the Company also instituted proceedings before the Patent Trial and Appeal Board of the U.S. Patent and Trademark Office challenging the validity of the Ravgen patent at issue in the trial. In November 2022, the Patent Trial and Appeal Board issued a decision upholding the validity of the Ravgen patent, and that decision was upheld on appeal before the United States Court of Appeals for the Federal Circuit in January 2025. On May 14, 2020, the Company was served with a putative class action lawsuit, Jose Bermejo v. Laboratory Corporation of America (Bermejo I) filed in the Superior Court of California, County of Los Angeles Central District, alleging that certain non-exempt California-based employees were not properly compensated for driving time or properly paid wages upon termination of employment. The Plaintiff asserts these actions violate various California Labor Code provisions and Section 17200 of the Business and Professional Code. The lawsuit seeks monetary damages, civil penalties, and recovery of attorney’s fees and costs. On June 15, 2020, the lawsuit was removed to the U.S. District Court for the Central District of California. On June 16, 2020, the Company was served with a Private Attorney General Act lawsuit by the same plaintiff in Jose Bermejo v. Laboratory Corporation of America (Bermejo II), filed in the Superior Court of California, County of Los Angeles Central District, alleging that certain Company practices violated California Labor Code penalty provisions related to unpaid and minimum wages, unpaid overtime, unpaid meal and rest break premiums, untimely payment of wages following separation of employment, failure to maintain accurate pay records, and non-reimbursement of business expenses. The second lawsuit seeks to recover civil penalties and recovery of attorney’s fees and costs. On October 28, 2020, the court issued an order staying proceedings in Bermejo II pending resolution of Bermejo I . The second lawsuit seeks to recover civil penalties and recovery of attorney’s fees and costs. On February 24, 2022, the parties entered into a Memorandum of Understanding of the terms of a settlement of the Bermejo I and Bermejo II lawsuits. The court granted preliminary approval of the parties’ settlement agreement of the Bermejo I lawsuit on March 17, 2023, and of the Bermejo II lawsuit on November 29, 2023. The settlement funds for the Bermejo I and Bermejo II settlements have been transferred to a claims administrator for processing. Once the claims administration is completed, the parties will seek final settlement approval from the court. On November 23, 2021, the Company was served with a single plaintiff Private Attorney General Act lawsuit, Poole v. Laboratory Corporation of America , filed in the Superior Court of California, County of Kern, alleging various violations of the California Labor Code, including that Plaintiff was not properly paid wages owed, not properly paid meal and rest break premiums, not reimbursed for certain business related expenses, and other allegations including the untimely payment of wages and receipt of inaccurate wage statements. The lawsuit sought monetary damages, civil penalties, and recovery of attorney’s fees and costs. The case was removed to the U.S. District Court for the Eastern District of California. The parties entered into a settlement agreement in January 2025 and will seek dismissal of the action. On June 7, 2023, the Company was served with a putative class action lawsuit, Connie Howard, Yadira Yazmin Hernandez, and Deborah Reynolds, et al. v. Laboratory Corporation of America, Laboratory Corporation of America Holdings, and Meta Platforms, Inc. , filed in the U.S. District Court for the Northern District of California, alleging that the Company’s website includes a tracking code created by Meta, known as the Meta Pixel, that sent information related to Plaintiffs and their online activities to Meta. Plaintiffs assert claims against the Company under California and Pennsylvania law and seek to represent classes of all persons in California, or in Pennsylvania, who allegedly entered search terms into the Company’s website and who used Facebook during a time that Plaintiffs allege the Meta Pixel was active on the Company’s website. Plaintiffs seek an injunction, damages, attorneys’ fees, and costs. On August 23, 2023, the Company filed a Motion to Dismiss. On September 5, 2023, the lawsuit was transferred to the U.S. District Court for the Middle District of North Carolina. On September 9, 2023, Plaintiffs filed an Amended Complaint. Among other things, the Amended Complaint contains allegations that in addition to the Meta Pixel, the Company’s website uses Google Analytics and other online tracking technologies. On October 11, 2023, the Company filed a Motion to Dismiss the Amended Complaint. On September 27, 2024, the Court denied the Motion to Dismiss the Amended Complaint. The Company will vigorously defend the lawsuit. On August 14, 2020, the Company was served with a Subpoena Duces Tecum issued by the State of Colorado Office of the Attorney General requiring the production of documents related to urine drug testing in all states. The Company has responded to this request. On February 7, 2022, the Company was served with a Subpoena Duces Tecum issued by the DOJ in Camden, New Jersey requiring the production of documents related to non-invasive prenatal screening tests. The Company responded to the DOJ. On June 27, 2022, the Company was served with a Subpoena Duces Tecum issued by the DOJ in Boston, Massachusetts requiring the production of documents related to urine drug testing. The Company is cooperating with the DOJ. There are various other pending legal proceedings involving the Company including, but not limited to, additional employment-related lawsuits, professional liability lawsuits, and commercial lawsuits. While it is not feasible to predict the outcome of such proceedings, in the opinion of the Company, the likelihood of loss is remote and any reasonably possible loss associated with the resolution of such proceedings is not expected to be material to the Company’s financial condition, results of operations, or cash flows, either individually or in the aggregate.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ERIVATIVE INSTRUMENTS AND HEDGING ACTIV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ERIVATIVE INSTRUMENTS AND HEDGING ACTIVITIES</t>
        </is>
      </c>
      <c r="B4" s="4" t="inlineStr">
        <is>
          <t xml:space="preserve">FAIR VALUE MEASUREMENTS AND DERIVATIVE INSTRUMENTS AND HEDGING ACTIVITIES The Company’s population of financial assets and liabilities subject to fair value measurements were as follows: Fair Value Measurements Condensed Consolidated Balance Sheets Classification March 31, 2025 Fair Value at Using Fair Value Hierarchy March 31, 2025 Level 1 Level 2 Level 3 Noncontrolling interest put Noncontrolling interest $ 14.3 $ — $ 14.3 $ — Cross currency swaps Other liabilities $ 135.7 $ — $ 135.7 $ — Interest rate swaps Other liabilities $ 65.0 $ — $ 65.0 $ — Cash surrender value of life insurance policies Other assets, net $ 101.3 $ — $ 101.3 $ — Deferred compensation asset Other assets, net $ 40.6 $ — $ 40.6 $ — Deferred compensation liability Other liabilities $ 134.0 $ — $ 134.0 $ — Contingent consideration Accrued expenses and other/Other liabilities $ 34.8 $ — $ — $ 34.8 Fair Value Measurements Condensed Consolidated Balance Sheets Classification December 31, 2024 Fair Value at Using Fair Value Hierarchy December 31, 2024 Level 1 Level 2 Level 3 Noncontrolling interest put Noncontrolling interest $ 14.3 $ — $ 14.3 $ — Cross currency swaps Other liabilities $ 142.7 $ — $ 142.7 $ — Interest rate swaps Other liabilities $ 76.8 $ — $ 76.8 $ — Cash surrender value of life insurance policies Other assets, net $ 102.1 $ — $ 102.1 $ — Deferred compensation asset Other assets, net $ 35.7 $ — $ 35.7 $ — Deferred compensation liability Other liabilities $ 132.5 $ — $ 132.5 $ — Contingent consideration Accrued expenses and other/Other liabilities $ 10.8 $ — $ — $ 10.8 Fair Value Measurement of Level 3 Liabilities: Contingent Consideration Balance at December 31, 2024 $ 10.8 Additions 24.0 Balance at March 31, 2025 $ 34.8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fair values of derivative financial instruments have been determined based on market value equivalents at the balance sheet date, taking into account the current interest rate environment and therefore were classified as Level 2 measurements in the fair value hierarchy. The Company offers certain employees the opportunity to participate in an employee-funded deferred compensation plan (DCP). A participant’s deferrals are allocated by the participant to one or more multiple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Although recorded at amortized cost on the Company’s Condensed Consolidated Balance Sheets, the fair market value of the Company’s senior notes was $4,833.5 and $5,762.6 as of March 31, 2025, and December 31, 2024, respectively. The Company’s senior notes are considered Level 2 instruments, as the fair market values of these instruments are based on observable market pricing. Interest Rate Swap During the second quarter of 2021, the Company entered into fixed-to-variable interest rate swap agreements for its 2.70% senior notes due 2031 with an aggregate notional amount of $500.0 and variable interest rates based initially on the three-month London Interbank Offered Rate and later changed to the Secured Overnight Financing Rate in 2023, plus 1.7060%. Interest rate swap agreements, which have been used by the Company from time to time in the management of interest rate exposure, are accounted for at fair value. These derivative financial instruments are accounted for as fair value hedges that increase or decrease the value of the Company’s senior notes with the offset being recorded as a component of other long-term assets or liabilities, as applicable. As the specific terms and notional amounts of the derivative financial instruments match those of the fixed-rate debt being hedged, the derivative instruments are assumed to be perfectly effective hedges and accordingly, there is no impact to the Company’s Condensed Consolidated Statements of Operations. Cross Currency Swaps During the first quarter of 2024, the Company terminated its 2024 and 2025 USD to Swiss Franc cross currency swaps and entered into two new swaps, each with a notional value of $300.0 and maturity dates of 2031 and 2034, respectively. During the third quarter of 2024, the Company entered into five new USD to Swiss Franc cross currency swaps, with an aggregate notional value of $600.0, of which $300.0 matures in 2029 and $300.0 matures in 2034. The above instruments are designated as a hedge against the impact of foreign exchange movements on its net investment in a Swiss subsidiary. Changes in the fair value of the cross-currency swaps are charged or credited through Accumulated other comprehensive income in the Condensed Consolidated Balance Sheet until the hedged item is recognized in earnings. The cumulative amount of the fair value hedging adjustments is recognized as currency translation within the Condensed Consolidated Statement of Comprehensive Earnings. The table below provides information regarding the location and amount of pretax gains of derivatives designated in fair value hedging relationships: Amounts included in other comprehensive income Three Months Ended March 31, 2025 2024 Cross currency swaps $ 7.0 $ 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ree Months Ended March 31, 2025 2024 Cash paid during the period for: Interest $ 92.4 $ 71.6 Income taxes, net of refunds $ 20.3 $ 21.5 Disclosure of non-cash financing and investing activities: Change in accrued property, plant, and equipment $ (15.4) $ (1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The following table is a summary of segment information for the three months ended March 31, 2025, and 2024.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The Company’s segment performance measure excludes the amortization of intangibles and other assets, restructuring and other charges, goodwill and other asset impairments, and certain corporate charges for items such as transaction costs, and other special items. This aligns with how the CODM now evaluates segment performance and allocates resources. Other operating expenses are comprised primarily of rent, maintenance, consulting sendouts, utilities, travel and entertainment, and other segment expenses, including shipping costs for Dx. Segment asset information is not presented because it is not used by the CODM. Three Months Ended March 31, 2025 Revenues: Dx BLS Intercompany eliminations and other LHI Revenues $ 2,629.6 $ 721.3 $ (5.8) $ 3,345.1 Operating Earnings: Labor 1,123.6 289.7 Supplies 586.6 111.1 Shipping costs 95.0 Depreciation 61.7 28.6 Other operating expenses 430.2 90.0 Segment operating income $ 427.5 $ 106.9 $ 534.4 General corporate and unallocated expenses (132.4) Amortization of intangibles and other assets (69.6) Restructuring and other charges (6.4) Total Operating income 326.0 Other (expense) income: Interest expense (56.0) Investment income 6.5 Equity method loss, net (0.3) Other, net (1.0) Earnings from operations before income taxes $ 275.2 Three Months Ended March 31, 2024 Revenues: Dx BLS Intercompany eliminations and other LHI Revenues $ 2,479.7 $ 710.9 $ (14.0) $ 3,176.6 Operating Earnings: Labor 1,055.7 290.4 Supplies 560.4 103.5 Shipping costs 88.4 Depreciation 61.7 31.2 Other operating expenses 384.0 97.5 Segment operating income $ 417.9 $ 99.9 $ 517.8 General corporate and unallocated expenses (128.9) Amortization of intangibles and other assets (60.1) Restructuring and other charges (5.0) Goodwill and other asset impairments (2.5) Total Operating income 321.3 Other (expense) income: Interest expense (46.9) Investment income 2.9 Equity method income, net 0.1 Other, net 20.0 Earnings from operations before income taxes $ 2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2.8</v>
      </c>
      <c r="C4" s="8" t="n">
        <v>22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9.4</v>
      </c>
      <c r="C3" s="6" t="n">
        <v>1518.7</v>
      </c>
    </row>
    <row r="4">
      <c r="A4" s="4" t="inlineStr">
        <is>
          <t>Accounts receivable, net</t>
        </is>
      </c>
      <c r="B4" s="5" t="n">
        <v>2123.2</v>
      </c>
      <c r="C4" s="5" t="n">
        <v>1944.1</v>
      </c>
    </row>
    <row r="5">
      <c r="A5" s="4" t="inlineStr">
        <is>
          <t>Unbilled services</t>
        </is>
      </c>
      <c r="B5" s="5" t="n">
        <v>151.3</v>
      </c>
      <c r="C5" s="5" t="n">
        <v>152.9</v>
      </c>
    </row>
    <row r="6">
      <c r="A6" s="4" t="inlineStr">
        <is>
          <t>Supplies inventory</t>
        </is>
      </c>
      <c r="B6" s="5" t="n">
        <v>488.3</v>
      </c>
      <c r="C6" s="5" t="n">
        <v>493.2</v>
      </c>
    </row>
    <row r="7">
      <c r="A7" s="4" t="inlineStr">
        <is>
          <t>Prepaid expenses and other</t>
        </is>
      </c>
      <c r="B7" s="5" t="n">
        <v>657.5</v>
      </c>
      <c r="C7" s="5" t="n">
        <v>697.6</v>
      </c>
    </row>
    <row r="8">
      <c r="A8" s="4" t="inlineStr">
        <is>
          <t>Total current assets</t>
        </is>
      </c>
      <c r="B8" s="5" t="n">
        <v>3789.7</v>
      </c>
      <c r="C8" s="5" t="n">
        <v>4806.5</v>
      </c>
    </row>
    <row r="9">
      <c r="A9" s="4" t="inlineStr">
        <is>
          <t>Property, plant, and equipment, net</t>
        </is>
      </c>
      <c r="B9" s="5" t="n">
        <v>3090.8</v>
      </c>
      <c r="C9" s="5" t="n">
        <v>3045.4</v>
      </c>
    </row>
    <row r="10">
      <c r="A10" s="4" t="inlineStr">
        <is>
          <t>Goodwill, net</t>
        </is>
      </c>
      <c r="B10" s="5" t="n">
        <v>6421.1</v>
      </c>
      <c r="C10" s="5" t="n">
        <v>6369.7</v>
      </c>
    </row>
    <row r="11">
      <c r="A11" s="4" t="inlineStr">
        <is>
          <t>Intangible assets, net</t>
        </is>
      </c>
      <c r="B11" s="5" t="n">
        <v>3487.2</v>
      </c>
      <c r="C11" s="5" t="n">
        <v>3488.9</v>
      </c>
    </row>
    <row r="12">
      <c r="A12" s="4" t="inlineStr">
        <is>
          <t>Joint venture partnerships and equity method investments</t>
        </is>
      </c>
      <c r="B12" s="7" t="n">
        <v>168</v>
      </c>
      <c r="C12" s="5" t="n">
        <v>16.3</v>
      </c>
    </row>
    <row r="13">
      <c r="A13" s="4" t="inlineStr">
        <is>
          <t>Other assets, net</t>
        </is>
      </c>
      <c r="B13" s="7" t="n">
        <v>647</v>
      </c>
      <c r="C13" s="5" t="n">
        <v>652.2</v>
      </c>
    </row>
    <row r="14">
      <c r="A14" s="4" t="inlineStr">
        <is>
          <t>Total assets</t>
        </is>
      </c>
      <c r="B14" s="5" t="n">
        <v>17603.8</v>
      </c>
      <c r="C14" s="7" t="n">
        <v>18379</v>
      </c>
    </row>
    <row r="15">
      <c r="A15" s="3" t="inlineStr">
        <is>
          <t>Current liabilities:</t>
        </is>
      </c>
      <c r="B15" s="4" t="inlineStr">
        <is>
          <t xml:space="preserve"> </t>
        </is>
      </c>
      <c r="C15" s="4" t="inlineStr">
        <is>
          <t xml:space="preserve"> </t>
        </is>
      </c>
    </row>
    <row r="16">
      <c r="A16" s="4" t="inlineStr">
        <is>
          <t>Accounts payable</t>
        </is>
      </c>
      <c r="B16" s="5" t="n">
        <v>717.9</v>
      </c>
      <c r="C16" s="5" t="n">
        <v>875.8</v>
      </c>
    </row>
    <row r="17">
      <c r="A17" s="4" t="inlineStr">
        <is>
          <t>Accrued expenses and other</t>
        </is>
      </c>
      <c r="B17" s="5" t="n">
        <v>770.4</v>
      </c>
      <c r="C17" s="5" t="n">
        <v>871.2</v>
      </c>
    </row>
    <row r="18">
      <c r="A18" s="4" t="inlineStr">
        <is>
          <t>Unearned revenue</t>
        </is>
      </c>
      <c r="B18" s="5" t="n">
        <v>388.3</v>
      </c>
      <c r="C18" s="5" t="n">
        <v>392.2</v>
      </c>
    </row>
    <row r="19">
      <c r="A19" s="4" t="inlineStr">
        <is>
          <t>Short-term operating lease liabilities</t>
        </is>
      </c>
      <c r="B19" s="5" t="n">
        <v>182.8</v>
      </c>
      <c r="C19" s="5" t="n">
        <v>184.6</v>
      </c>
    </row>
    <row r="20">
      <c r="A20" s="4" t="inlineStr">
        <is>
          <t>Short-term finance lease liabilities</t>
        </is>
      </c>
      <c r="B20" s="5" t="n">
        <v>4.8</v>
      </c>
      <c r="C20" s="5" t="n">
        <v>6.1</v>
      </c>
    </row>
    <row r="21">
      <c r="A21" s="4" t="inlineStr">
        <is>
          <t>Short-term borrowings and current portion of long-term debt</t>
        </is>
      </c>
      <c r="B21" s="5" t="n">
        <v>0.4</v>
      </c>
      <c r="C21" s="5" t="n">
        <v>1000.3</v>
      </c>
    </row>
    <row r="22">
      <c r="A22" s="4" t="inlineStr">
        <is>
          <t>Total current liabilities</t>
        </is>
      </c>
      <c r="B22" s="5" t="n">
        <v>2064.6</v>
      </c>
      <c r="C22" s="5" t="n">
        <v>3330.2</v>
      </c>
    </row>
    <row r="23">
      <c r="A23" s="4" t="inlineStr">
        <is>
          <t>Long-term debt</t>
        </is>
      </c>
      <c r="B23" s="5" t="n">
        <v>5568.7</v>
      </c>
      <c r="C23" s="5" t="n">
        <v>5331.2</v>
      </c>
    </row>
    <row r="24">
      <c r="A24" s="4" t="inlineStr">
        <is>
          <t>Operating lease liabilities</t>
        </is>
      </c>
      <c r="B24" s="5" t="n">
        <v>696.4</v>
      </c>
      <c r="C24" s="5" t="n">
        <v>676.3</v>
      </c>
    </row>
    <row r="25">
      <c r="A25" s="4" t="inlineStr">
        <is>
          <t>Financing lease liabilities</t>
        </is>
      </c>
      <c r="B25" s="5" t="n">
        <v>66.5</v>
      </c>
      <c r="C25" s="5" t="n">
        <v>74.3</v>
      </c>
    </row>
    <row r="26">
      <c r="A26" s="4" t="inlineStr">
        <is>
          <t>Deferred income taxes and other tax liabilities</t>
        </is>
      </c>
      <c r="B26" s="7" t="n">
        <v>388</v>
      </c>
      <c r="C26" s="5" t="n">
        <v>383.1</v>
      </c>
    </row>
    <row r="27">
      <c r="A27" s="4" t="inlineStr">
        <is>
          <t>Other liabilities</t>
        </is>
      </c>
      <c r="B27" s="5" t="n">
        <v>497.9</v>
      </c>
      <c r="C27" s="5" t="n">
        <v>517.4</v>
      </c>
    </row>
    <row r="28">
      <c r="A28" s="4" t="inlineStr">
        <is>
          <t>Total liabilities</t>
        </is>
      </c>
      <c r="B28" s="5" t="n">
        <v>9282.1</v>
      </c>
      <c r="C28" s="5" t="n">
        <v>10312.5</v>
      </c>
    </row>
    <row r="29">
      <c r="A29" s="3" t="inlineStr">
        <is>
          <t>Shareholders' equity:</t>
        </is>
      </c>
      <c r="B29" s="4" t="inlineStr">
        <is>
          <t xml:space="preserve"> </t>
        </is>
      </c>
      <c r="C29" s="4" t="inlineStr">
        <is>
          <t xml:space="preserve"> </t>
        </is>
      </c>
    </row>
    <row r="30">
      <c r="A30" s="4" t="inlineStr">
        <is>
          <t>Noncontrolling interest</t>
        </is>
      </c>
      <c r="B30" s="5" t="n">
        <v>14.3</v>
      </c>
      <c r="C30" s="5" t="n">
        <v>14.3</v>
      </c>
    </row>
    <row r="31">
      <c r="A31" s="4" t="inlineStr">
        <is>
          <t>Additional paid-in capital</t>
        </is>
      </c>
      <c r="B31" s="5" t="n">
        <v>35.8</v>
      </c>
      <c r="C31" s="5" t="n">
        <v>2.8</v>
      </c>
    </row>
    <row r="32">
      <c r="A32" s="4" t="inlineStr">
        <is>
          <t>Common stock 83.8 and 83.4 shares outstanding at March 31, 2025, and December 31, 2024, respectively</t>
        </is>
      </c>
      <c r="B32" s="5" t="n">
        <v>7.6</v>
      </c>
      <c r="C32" s="5" t="n">
        <v>7.6</v>
      </c>
    </row>
    <row r="33">
      <c r="A33" s="4" t="inlineStr">
        <is>
          <t>Retained earnings</t>
        </is>
      </c>
      <c r="B33" s="5" t="n">
        <v>-8455.6</v>
      </c>
      <c r="C33" s="5" t="n">
        <v>-8303.4</v>
      </c>
    </row>
    <row r="34">
      <c r="A34" s="4" t="inlineStr">
        <is>
          <t>Accumulated other comprehensive loss</t>
        </is>
      </c>
      <c r="B34" s="5" t="n">
        <v>-191.6</v>
      </c>
      <c r="C34" s="5" t="n">
        <v>-261.6</v>
      </c>
    </row>
    <row r="35">
      <c r="A35" s="4" t="inlineStr">
        <is>
          <t>Total shareholders’ equity</t>
        </is>
      </c>
      <c r="B35" s="5" t="n">
        <v>8307.4</v>
      </c>
      <c r="C35" s="5" t="n">
        <v>8052.2</v>
      </c>
    </row>
    <row r="36">
      <c r="A36" s="4" t="inlineStr">
        <is>
          <t>Total liabilities and shareholders’ equity</t>
        </is>
      </c>
      <c r="B36" s="6" t="n">
        <v>17603.8</v>
      </c>
      <c r="C36" s="8" t="n">
        <v>18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During the fiscal quarter ended March 31, 2025, none of the Company’s directors or officers informed it of the adoption, modification or termination of a “Rule 10b5-1 trading arrangement” or “non-Rule 10b5-1 trading arrangement,” as those terms are defined in Regulation S-K, Item 408, except as described in the table below: Name and Title Date Adopted Character of Trading Agreement Aggregate Number of Shares of Common Stock to be (Sold) Purchased Pursuant to Trading Agreement Duration Kerrii B. Anderson March 6, 2025 Rule 10b5-1 Trading Arrangement Up to (4,500) (1) 1/31/2026 (2) Director (1) The figure presented represents the shares to be sold on the vesting of equity awards before reduction for shares to be withheld for tax purposes (2) This trading arrangement permits transactions through and including the earlier to occur of (a) the completion of all sales on the respective order entry date or (b) the date listed in the tab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erri Anderson [Member]</t>
        </is>
      </c>
      <c r="B8" s="4" t="inlineStr">
        <is>
          <t xml:space="preserve"> </t>
        </is>
      </c>
    </row>
    <row r="9">
      <c r="A9" s="3" t="inlineStr">
        <is>
          <t>Trading Arrangements, by Individual</t>
        </is>
      </c>
      <c r="B9" s="4" t="inlineStr">
        <is>
          <t xml:space="preserve"> </t>
        </is>
      </c>
    </row>
    <row r="10">
      <c r="A10" s="4" t="inlineStr">
        <is>
          <t>Name</t>
        </is>
      </c>
      <c r="B10" s="4" t="inlineStr">
        <is>
          <t>Kerrii B. Anderso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1/31/2026</t>
        </is>
      </c>
    </row>
    <row r="15">
      <c r="A15" s="4" t="inlineStr">
        <is>
          <t>Arrangement Duration</t>
        </is>
      </c>
      <c r="B15" s="4" t="inlineStr">
        <is>
          <t>331 days</t>
        </is>
      </c>
    </row>
    <row r="16">
      <c r="A16" s="4" t="inlineStr">
        <is>
          <t>Aggregate Available</t>
        </is>
      </c>
      <c r="B16" s="7" t="n">
        <v>4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in the United States (GAAP). These unaudited Condensed Consolidated Financial Statements and notes are presented in accordance with the rules and regulations of the Securities and Exchange Commission (SEC) and GAAP for interim reporting. As such, certain notes or other information that are normally required by the SEC or GAAP have been omitted if they substantially duplicate the disclosures contained in the Company’s annual audited Consolidated Financial Statements contained within its Annual Report on Form 10-K for the fiscal year ended December 31, 2024 (Annual Report). Accordingly, these Condensed Consolidated Financial Statements and notes should be read in conjunction with the Consolidated Financial Statements and notes thereto contained in the Company’s Annual Report.</t>
        </is>
      </c>
    </row>
    <row r="5">
      <c r="A5" s="4" t="inlineStr">
        <is>
          <t>Consolidation, Subsidiaries or Other Investments, Consolidated Entities, Policy</t>
        </is>
      </c>
      <c r="B5" s="4" t="inlineStr">
        <is>
          <t>Thes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se Condensed Consolidated Financial Statements.</t>
        </is>
      </c>
    </row>
    <row r="6">
      <c r="A6" s="4" t="inlineStr">
        <is>
          <t>Foreign Currency Transactions and Translations, Policy</t>
        </is>
      </c>
      <c r="B6" s="4" t="inlineStr">
        <is>
          <t>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with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S The Company’s revenues by segment and by payers/customer groups were as follows: Three Months Ended March 31, 2025 Three Months Ended March 31, 2024 North America Europe Other Total North America Europe Other Total Payer/Customer Dx Clients 24 % — % — % 24 % 25 % — % — % 25 % Patients 10 % — % — % 10 % 10 % — % — % 10 % Medicare and Medicaid 8 % — % — % 8 % 8 % — % — % 8 % Third party 36 % — % — % 36 % 35 % — % — % 35 % Total Dx revenues by payer 78 % — % — % 78 % 78 % — % — % 78 % BLS Pharmaceutical, biotechnology, and medical device companies 9 % 9 % 4 % 22 % 9 % 9 % 4 % 22 % Total Revenues 87 % 9 % 4 % 100 % 87 % 9 % 4 % 100 % Revenues in the United States (U.S.) were $2,813.8 (84.1%) and $2,654.6 (83.6%) for the three months ended March 31, 2025, and 2024, respectively. Accounts Receivable, Unbilled Services, and Unearned Revenue The following table provides information about accounts receivable, unbilled services, and unearned revenue from contracts with customers: March 31, 2025 December 31, 2024 Dx accounts receivable $ 1,403.2 $ 1,259.3 BLS accounts receivable 758.6 729.5 Less BLS allowance for credit losses (38.6) (44.7) Accounts receivable, net $ 2,123.2 $ 1,944.1 Gross unbilled services $ 158.8 $ 160.5 Less reserve for unbilled services (7.5) (7.6) Unbilled services $ 151.3 $ 152.9 Revenues recognized during the period that were included in the unearned revenue balance at the beginning of the period were $68.9 and $51.0 for the three months ended March 31, 2025, and 2024, respectively. Allowance for Credit Losses BLS estimates future expected credit losses on accounts receivable and unbilled services over the remaining collection period of the instrument. The rollforward for the allowance for credit losses is as follows: Accounts Receivable Unbilled Services Total Allowance for credit losses at December 31, 2024 $ 44.7 $ 7.6 $ 52.3 Write offs (6.8) (0.2) (7.0) Foreign currency impact 0.7 0.1 0.8 Allowance for credit losses at March 31, 2025 $ 38.6 $ 7.5 $ 4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5</t>
        </is>
      </c>
    </row>
    <row r="3">
      <c r="A3" s="3" t="inlineStr">
        <is>
          <t>Earnings Per Share [Abstract]</t>
        </is>
      </c>
      <c r="B3" s="4" t="inlineStr">
        <is>
          <t xml:space="preserve"> </t>
        </is>
      </c>
    </row>
    <row r="4">
      <c r="A4" s="4" t="inlineStr">
        <is>
          <t>Earnings Per Share, Policy</t>
        </is>
      </c>
      <c r="B4" s="4" t="inlineStr">
        <is>
          <t>Basic earnings per share (Basic EPS) is computed by dividing Net earnings attributable to Labcorp Holdings Inc. by the weighted-average number of common shares outstanding. Diluted earnings per common share (Diluted EPS) is computed by dividing Net earnings attributable to Labcorp Holdings Inc., and if applicable, including the impact of dilutive adjustments by the weighted-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units, and performance share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Mar. 31, 2025</t>
        </is>
      </c>
    </row>
    <row r="3">
      <c r="A3" s="3" t="inlineStr">
        <is>
          <t>Disaggregation of Revenue [Line Items]</t>
        </is>
      </c>
      <c r="B3" s="4" t="inlineStr">
        <is>
          <t xml:space="preserve"> </t>
        </is>
      </c>
    </row>
    <row r="4">
      <c r="A4" s="4" t="inlineStr">
        <is>
          <t>Disaggregation of Revenue [Table Text Block]</t>
        </is>
      </c>
      <c r="B4" s="4" t="inlineStr">
        <is>
          <t>The Company’s revenues by segment and by payers/customer groups were as follows: Three Months Ended March 31, 2025 Three Months Ended March 31, 2024 North America Europe Other Total North America Europe Other Total Payer/Customer Dx Clients 24 % — % — % 24 % 25 % — % — % 25 % Patients 10 % — % — % 10 % 10 % — % — % 10 % Medicare and Medicaid 8 % — % — % 8 % 8 % — % — % 8 % Third party 36 % — % — % 36 % 35 % — % — % 35 % Total Dx revenues by payer 78 % — % — % 78 % 78 % — % — % 78 % BLS Pharmaceutical, biotechnology, and medical device companies 9 % 9 % 4 % 22 % 9 % 9 % 4 % 22 % Total Revenues 87 % 9 % 4 % 100 % 87 % 9 % 4 % 100 % Revenues in the United States (U.S.) were $2,813.8 (84.1%) and $2,654.6 (83.6%) for the three months ended March 31, 2025, and 2024, respectively.</t>
        </is>
      </c>
    </row>
    <row r="5">
      <c r="A5" s="4" t="inlineStr">
        <is>
          <t>Contract with Customer, Asset and Liability [Table Text Block]</t>
        </is>
      </c>
      <c r="B5" s="4" t="inlineStr">
        <is>
          <t xml:space="preserve">March 31, 2025 December 31, 2024 Dx accounts receivable $ 1,403.2 $ 1,259.3 BLS accounts receivable 758.6 729.5 Less BLS allowance for credit losses (38.6) (44.7) Accounts receivable, net $ 2,123.2 $ 1,944.1 Gross unbilled services $ 158.8 $ 160.5 Less reserve for unbilled services (7.5) (7.6) Unbilled services $ 151.3 $ 152.9 </t>
        </is>
      </c>
    </row>
    <row r="6">
      <c r="A6" s="4" t="inlineStr">
        <is>
          <t>Financing Receivable, Allowance for Credit Loss [Table Text Block]</t>
        </is>
      </c>
      <c r="B6" s="4" t="inlineStr">
        <is>
          <t xml:space="preserve">The rollforward for the allowance for credit losses is as follows: Accounts Receivable Unbilled Services Total Allowance for credit losses at December 31, 2024 $ 44.7 $ 7.6 $ 52.3 Write offs (6.8) (0.2) (7.0) Foreign currency impact 0.7 0.1 0.8 Allowance for credit losses at March 31, 2025 $ 38.6 $ 7.5 $ 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 xml:space="preserve">The purchase price allocations for these acquisitions were preliminary at March 31, 2025. The valuation of acquired assets and assumed liabilities include the following: Business Acquisitions Closed During the Three Months Ended March 31, 2025 Measurement Period Adjustments During the Three Months Ended March 31, 2025 Amounts Acquired During the Three Months Ended March 31, 2025 Goodwill $ 36.4 $ (7.4) $ 29.0 Intangible assets 41.1 7.4 48.5 Total assets acquired 77.5 — 77.5 Accrued expenses and other 24.0 — 24.0 Total liabilities acquired 24.0 — 24.0 Net assets acquired 53.5 — 53.5 Cash paid for acquisitions $ 53.5 $ — $ 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earnings per Share to Diluted Earnings per Share</t>
        </is>
      </c>
      <c r="B4" s="4" t="inlineStr">
        <is>
          <t xml:space="preserve">The following represents a reconciliation of Basic EPS to Diluted EPS: Three Months Ended March 31, 2025 2024 Basic EPS Dilutive Effect Diluted EPS Basic EPS Dilutive Effect Diluted EPS Net earnings attributable to LHI $ 212.8 $ 212.8 $ 228.0 $ 228.0 Weighted-average common shares outstanding 83.6 0.7 84.3 84.1 0.6 84.7 Per common share amount $ 2.54 $ 2.52 $ 2.71 $ 2.69 </t>
        </is>
      </c>
    </row>
    <row r="5">
      <c r="A5" s="4" t="inlineStr">
        <is>
          <t>Potential common shares not included in computation of diluted earnings per share</t>
        </is>
      </c>
      <c r="B5" s="4" t="inlineStr">
        <is>
          <t xml:space="preserve">The following table summarizes the potential common shares not included in the computation of Diluted EPS because their impact would have been antidilutive: Three Months Ended March 31, 2025 2024 Employee stock options and awards 0.3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net of impairment, were as follows: Dx BLS Total Balance as of December 31, 2024 $ 5,102.5 $ 1,267.2 $ 6,369.7 Goodwill acquired during the period 36.4 — 36.4 Foreign currency impact and other adjustments to Goodwill (7.3) 22.3 15.0 Balance as of March 31, 2025 $ 5,131.6 $ 1,289.5 $ 6,421.1 </t>
        </is>
      </c>
    </row>
    <row r="5">
      <c r="A5" s="4" t="inlineStr">
        <is>
          <t>Schedule of Intangible Assets and Goodwill [Table Text Block]</t>
        </is>
      </c>
      <c r="B5" s="4" t="inlineStr">
        <is>
          <t xml:space="preserve">The components of identifiable intangible assets were as follows: March 31, 2025 December 31, 2024 Range of Useful Lives (in Years) Gross Carrying Amount Accumulated Amortization Net Carrying Amount Gross Carrying Amount Accumulated Amortization Net Carrying Amount Definite-lived intangible assets: Customer relationships 10 - 36 $ 4,184.1 $ (1,601.8) $ 2,582.3 $ 4,114.7 $ (1,540.7) $ 2,574.0 Patents, licenses, and technology 3 - 15 541.8 (307.7) 234.1 541.0 (298.3) 242.7 Non-compete agreements 3 - 5 187.4 (90.8) 96.6 180.2 (83.9) 96.3 Other 1 - 15 40.1 (23.4) 16.7 39.9 (21.5) 18.4 $ 4,953.4 $ (2,023.7) $ 2,929.7 $ 4,875.8 $ (1,944.4) $ 2,931.4 Indefinite-lived intangible assets: Canadian and other licenses $ 557.5 N/A $ 557.5 $ 557.5 N/A $ 557.5 Total intangible assets $ 5,510.9 $ (2,023.7) $ 3,487.2 $ 5,433.3 $ (1,944.4) $ 3,4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 [Table Text Block]</t>
        </is>
      </c>
      <c r="B4" s="4" t="inlineStr">
        <is>
          <t xml:space="preserve">Short-term borrowings and the current portion of long-term debt consisted of the following: March 31, 2025 December 31, 2024 3.60% senior notes due 2025 $ — $ 1,000.0 Debt issuance costs — (0.1) Current portion of note payable 0.4 0.4 Total Short-term borrowings and current portion of long-term debt $ 0.4 $ 1,000.3 </t>
        </is>
      </c>
    </row>
    <row r="5">
      <c r="A5" s="4" t="inlineStr">
        <is>
          <t>Schedule of Long-Term Debt Instruments [Table Text Block]</t>
        </is>
      </c>
      <c r="B5" s="4" t="inlineStr">
        <is>
          <t xml:space="preserve">Long-term debt consisted of the following: March 31, 2025 December 31, 2024 1.55% senior notes due 2026 $ 500.0 $ 500.0 3.60% senior notes due 2027 600.0 600.0 2.95% senior notes due 2029 650.0 650.0 4.35% senior notes due 2030 650.0 650.0 2.70% senior notes due 2031 435.0 423.2 4.55% senior notes due 2032 500.0 500.0 4.80% senior notes due 2034 850.0 850.0 4.70% senior notes due 2045 900.0 900.0 Debt issuance costs (41.5) (42.3) AR facility 525.0 300.0 Note payable 0.2 0.3 Total Long-term debt $ 5,568.7 $ 5,3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AND COMMON 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Changes in common shares issued and held in treasury</t>
        </is>
      </c>
      <c r="B4" s="4" t="inlineStr">
        <is>
          <t xml:space="preserve">The changes in the Company’s shares of Common Stock outstanding are summarized below: Three Months Ended March 31, 2025 Beginning balance 83.4 Shares issued under employee stock plans 0.4 Ending balance 83.8 </t>
        </is>
      </c>
    </row>
    <row r="5">
      <c r="A5" s="4" t="inlineStr">
        <is>
          <t>Reclassification out of Accumulated Other Comprehensive Income [Table Text Block]</t>
        </is>
      </c>
      <c r="B5" s="4" t="inlineStr">
        <is>
          <t>The components of Accumulated other comprehensive earnings are as follows: Foreign Currency Translation Adjustments Net Benefit Plan Adjustments Accumulated Other Comprehensive Earnings (Loss) Balance at December 31, 2024 $ (264.7) $ 3.1 $ (261.6) Current year adjustments 69.7 0.4 70.1 Tax effect of adjustments — (0.1) (0.1) Balance at March 31, 2025 $ (195.0) $ 3.4 $ (19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shares shares in Million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Common stock 83.8 and 83.4 shares outstanding at March 31, 2025, and December 31, 2024, respectively</t>
        </is>
      </c>
      <c r="B3" s="5" t="n">
        <v>83.8</v>
      </c>
      <c r="C3" s="5" t="n">
        <v>83.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AND HEDGING ACTIVITIES (Tables)</t>
        </is>
      </c>
      <c r="B1" s="2" t="inlineStr">
        <is>
          <t>3 Months Ended</t>
        </is>
      </c>
    </row>
    <row r="2">
      <c r="B2" s="2" t="inlineStr">
        <is>
          <t>Mar. 31, 2025</t>
        </is>
      </c>
    </row>
    <row r="3">
      <c r="A3" s="3" t="inlineStr">
        <is>
          <t>Fair Value Disclosures [Abstract]</t>
        </is>
      </c>
      <c r="B3" s="4" t="inlineStr">
        <is>
          <t xml:space="preserve"> </t>
        </is>
      </c>
    </row>
    <row r="4">
      <c r="A4" s="4" t="inlineStr">
        <is>
          <t>Company's population of financial assets and liabilities subject to fair value measurements</t>
        </is>
      </c>
      <c r="B4" s="4" t="inlineStr">
        <is>
          <t xml:space="preserve">The Company’s population of financial assets and liabilities subject to fair value measurements were as follows: Fair Value Measurements Condensed Consolidated Balance Sheets Classification March 31, 2025 Fair Value at Using Fair Value Hierarchy March 31, 2025 Level 1 Level 2 Level 3 Noncontrolling interest put Noncontrolling interest $ 14.3 $ — $ 14.3 $ — Cross currency swaps Other liabilities $ 135.7 $ — $ 135.7 $ — Interest rate swaps Other liabilities $ 65.0 $ — $ 65.0 $ — Cash surrender value of life insurance policies Other assets, net $ 101.3 $ — $ 101.3 $ — Deferred compensation asset Other assets, net $ 40.6 $ — $ 40.6 $ — Deferred compensation liability Other liabilities $ 134.0 $ — $ 134.0 $ — Contingent consideration Accrued expenses and other/Other liabilities $ 34.8 $ — $ — $ 34.8 Fair Value Measurements Condensed Consolidated Balance Sheets Classification December 31, 2024 Fair Value at Using Fair Value Hierarchy December 31, 2024 Level 1 Level 2 Level 3 Noncontrolling interest put Noncontrolling interest $ 14.3 $ — $ 14.3 $ — Cross currency swaps Other liabilities $ 142.7 $ — $ 142.7 $ — Interest rate swaps Other liabilities $ 76.8 $ — $ 76.8 $ — Cash surrender value of life insurance policies Other assets, net $ 102.1 $ — $ 102.1 $ — Deferred compensation asset Other assets, net $ 35.7 $ — $ 35.7 $ — Deferred compensation liability Other liabilities $ 132.5 $ — $ 132.5 $ — Contingent consideration Accrued expenses and other/Other liabilities $ 10.8 $ — $ — $ 10.8 </t>
        </is>
      </c>
    </row>
    <row r="5">
      <c r="A5" s="4" t="inlineStr">
        <is>
          <t>Fair Value, Liabilities Measured on Recurring Basis, Unobservable Input Reconciliation</t>
        </is>
      </c>
      <c r="B5" s="4" t="inlineStr">
        <is>
          <t xml:space="preserve">Fair Value Measurement of Level 3 Liabilities: Contingent Consideration Balance at December 31, 2024 $ 10.8 Additions 24.0 Balance at March 31, 2025 $ 34.8 </t>
        </is>
      </c>
    </row>
    <row r="6">
      <c r="A6" s="4" t="inlineStr">
        <is>
          <t>Derivative Instruments, Gain (Loss) [Table Text Block]</t>
        </is>
      </c>
      <c r="B6" s="4" t="inlineStr">
        <is>
          <t xml:space="preserve">The table below provides information regarding the location and amount of pretax gains of derivatives designated in fair value hedging relationships: Amounts included in other comprehensive income Three Months Ended March 31, 2025 2024 Cross currency swaps $ 7.0 $ 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Three Months Ended March 31, 2025 2024 Cash paid during the period for: Interest $ 92.4 $ 71.6 Income taxes, net of refunds $ 20.3 $ 21.5 Disclosure of non-cash financing and investing activities: Change in accrued property, plant, and equipment $ (15.4) $ (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Three Months Ended March 31, 2025 Revenues: Dx BLS Intercompany eliminations and other LHI Revenues $ 2,629.6 $ 721.3 $ (5.8) $ 3,345.1 Operating Earnings: Labor 1,123.6 289.7 Supplies 586.6 111.1 Shipping costs 95.0 Depreciation 61.7 28.6 Other operating expenses 430.2 90.0 Segment operating income $ 427.5 $ 106.9 $ 534.4 General corporate and unallocated expenses (132.4) Amortization of intangibles and other assets (69.6) Restructuring and other charges (6.4) Total Operating income 326.0 Other (expense) income: Interest expense (56.0) Investment income 6.5 Equity method loss, net (0.3) Other, net (1.0) Earnings from operations before income taxes $ 275.2 Three Months Ended March 31, 2024 Revenues: Dx BLS Intercompany eliminations and other LHI Revenues $ 2,479.7 $ 710.9 $ (14.0) $ 3,176.6 Operating Earnings: Labor 1,055.7 290.4 Supplies 560.4 103.5 Shipping costs 88.4 Depreciation 61.7 31.2 Other operating expenses 384.0 97.5 Segment operating income $ 417.9 $ 99.9 $ 517.8 General corporate and unallocated expenses (128.9) Amortization of intangibles and other assets (60.1) Restructuring and other charges (5.0) Goodwill and other asset impairments (2.5) Total Operating income 321.3 Other (expense) income: Interest expense (46.9) Investment income 2.9 Equity method income, net 0.1 Other, net 20.0 Earnings from operations before income taxes $ 2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 PRESENTATION (Detail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cent of Revenue Contributed</t>
        </is>
      </c>
      <c r="B4" s="10" t="n">
        <v>1</v>
      </c>
      <c r="C4" s="10" t="n">
        <v>1</v>
      </c>
    </row>
    <row r="5">
      <c r="A5" s="4" t="inlineStr">
        <is>
          <t>Ownership percentage below which investments are generally accounted for on the cost method (in thousandths)</t>
        </is>
      </c>
      <c r="B5" s="10" t="n">
        <v>0.2</v>
      </c>
      <c r="C5" s="4" t="inlineStr">
        <is>
          <t xml:space="preserve"> </t>
        </is>
      </c>
    </row>
    <row r="6">
      <c r="A6" s="4" t="inlineStr">
        <is>
          <t>LabCorp Diagnostic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 of Revenue Contributed</t>
        </is>
      </c>
      <c r="B8" s="4" t="inlineStr">
        <is>
          <t xml:space="preserve"> </t>
        </is>
      </c>
      <c r="C8" s="10" t="n">
        <v>0.78</v>
      </c>
    </row>
    <row r="9">
      <c r="A9" s="4" t="inlineStr">
        <is>
          <t>Biopharma Laboratory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 of Revenue Contributed</t>
        </is>
      </c>
      <c r="B11" s="10" t="n">
        <v>0.22</v>
      </c>
      <c r="C11" s="10" t="n">
        <v>0.2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ed Revenue Tabl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cent of Revenue Contributed</t>
        </is>
      </c>
      <c r="B4" s="10" t="n">
        <v>1</v>
      </c>
      <c r="C4" s="10" t="n">
        <v>1</v>
      </c>
    </row>
    <row r="5">
      <c r="A5" s="4" t="inlineStr">
        <is>
          <t>Revenues</t>
        </is>
      </c>
      <c r="B5" s="6" t="n">
        <v>3345.1</v>
      </c>
      <c r="C5" s="6" t="n">
        <v>3176.6</v>
      </c>
    </row>
    <row r="6">
      <c r="A6" s="4" t="inlineStr">
        <is>
          <t>Europ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 of Revenue Contributed</t>
        </is>
      </c>
      <c r="B8" s="10" t="n">
        <v>0.09</v>
      </c>
      <c r="C8" s="10" t="n">
        <v>0.09</v>
      </c>
    </row>
    <row r="9">
      <c r="A9" s="4" t="inlineStr">
        <is>
          <t>North Americ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 of Revenue Contributed</t>
        </is>
      </c>
      <c r="B11" s="10" t="n">
        <v>0.87</v>
      </c>
      <c r="C11" s="10" t="n">
        <v>0.87</v>
      </c>
    </row>
    <row r="12">
      <c r="A12" s="4" t="inlineStr">
        <is>
          <t>Other countri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cent of Revenue Contributed</t>
        </is>
      </c>
      <c r="B14" s="10" t="n">
        <v>0.04</v>
      </c>
      <c r="C14" s="10" t="n">
        <v>0.04</v>
      </c>
    </row>
    <row r="15">
      <c r="A15" s="4" t="inlineStr">
        <is>
          <t>UNITED STAT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 of Revenue Contributed</t>
        </is>
      </c>
      <c r="B17" s="11" t="n">
        <v>0.841</v>
      </c>
      <c r="C17" s="11" t="n">
        <v>0.836</v>
      </c>
    </row>
    <row r="18">
      <c r="A18" s="4" t="inlineStr">
        <is>
          <t>Revenues</t>
        </is>
      </c>
      <c r="B18" s="6" t="n">
        <v>2813.8</v>
      </c>
      <c r="C18" s="6" t="n">
        <v>2654.6</v>
      </c>
    </row>
    <row r="19">
      <c r="A19" s="4" t="inlineStr">
        <is>
          <t>Medicare and Medicaid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Percent of Revenue Contributed</t>
        </is>
      </c>
      <c r="B21" s="10" t="n">
        <v>0.08</v>
      </c>
      <c r="C21" s="10" t="n">
        <v>0.08</v>
      </c>
    </row>
    <row r="22">
      <c r="A22" s="4" t="inlineStr">
        <is>
          <t>LabCorp Diagnostic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Percent of Revenue Contributed</t>
        </is>
      </c>
      <c r="B24" s="4" t="inlineStr">
        <is>
          <t xml:space="preserve"> </t>
        </is>
      </c>
      <c r="C24" s="10" t="n">
        <v>0.78</v>
      </c>
    </row>
    <row r="25">
      <c r="A25" s="4" t="inlineStr">
        <is>
          <t>Diagnostic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Percent of Revenue Contributed</t>
        </is>
      </c>
      <c r="B27" s="10" t="n">
        <v>0.78</v>
      </c>
      <c r="C27" s="10" t="n">
        <v>0.78</v>
      </c>
    </row>
    <row r="28">
      <c r="A28" s="4" t="inlineStr">
        <is>
          <t>Diagnostics | Europe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Percent of Revenue Contributed</t>
        </is>
      </c>
      <c r="B30" s="10" t="n">
        <v>0</v>
      </c>
      <c r="C30" s="10" t="n">
        <v>0</v>
      </c>
    </row>
    <row r="31">
      <c r="A31" s="4" t="inlineStr">
        <is>
          <t>Diagnostics | North Americ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Percent of Revenue Contributed</t>
        </is>
      </c>
      <c r="B33" s="10" t="n">
        <v>0.78</v>
      </c>
      <c r="C33" s="10" t="n">
        <v>0.78</v>
      </c>
    </row>
    <row r="34">
      <c r="A34" s="4" t="inlineStr">
        <is>
          <t>Diagnostics | Other countries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Percent of Revenue Contributed</t>
        </is>
      </c>
      <c r="B36" s="10" t="n">
        <v>0</v>
      </c>
      <c r="C36" s="10" t="n">
        <v>0</v>
      </c>
    </row>
    <row r="37">
      <c r="A37" s="4" t="inlineStr">
        <is>
          <t>Diagnostics | Client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Percent of Revenue Contributed</t>
        </is>
      </c>
      <c r="B39" s="10" t="n">
        <v>0.24</v>
      </c>
      <c r="C39" s="10" t="n">
        <v>0.25</v>
      </c>
    </row>
    <row r="40">
      <c r="A40" s="4" t="inlineStr">
        <is>
          <t>Diagnostics | Client [Member] | Europe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Percent of Revenue Contributed</t>
        </is>
      </c>
      <c r="B42" s="10" t="n">
        <v>0</v>
      </c>
      <c r="C42" s="10" t="n">
        <v>0</v>
      </c>
    </row>
    <row r="43">
      <c r="A43" s="4" t="inlineStr">
        <is>
          <t>Diagnostics | Client [Member] | North America</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Percent of Revenue Contributed</t>
        </is>
      </c>
      <c r="B45" s="10" t="n">
        <v>0.24</v>
      </c>
      <c r="C45" s="10" t="n">
        <v>0.25</v>
      </c>
    </row>
    <row r="46">
      <c r="A46" s="4" t="inlineStr">
        <is>
          <t>Diagnostics | Client [Member] | Other countrie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Percent of Revenue Contributed</t>
        </is>
      </c>
      <c r="B48" s="10" t="n">
        <v>0</v>
      </c>
      <c r="C48" s="10" t="n">
        <v>0</v>
      </c>
    </row>
    <row r="49">
      <c r="A49" s="4" t="inlineStr">
        <is>
          <t>Diagnostics | Self-Pay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Percent of Revenue Contributed</t>
        </is>
      </c>
      <c r="B51" s="10" t="n">
        <v>0.1</v>
      </c>
      <c r="C51" s="10" t="n">
        <v>0.1</v>
      </c>
    </row>
    <row r="52">
      <c r="A52" s="4" t="inlineStr">
        <is>
          <t>Diagnostics | Self-Pay [Member] | Europe [Memb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Percent of Revenue Contributed</t>
        </is>
      </c>
      <c r="B54" s="10" t="n">
        <v>0</v>
      </c>
      <c r="C54" s="10" t="n">
        <v>0</v>
      </c>
    </row>
    <row r="55">
      <c r="A55" s="4" t="inlineStr">
        <is>
          <t>Diagnostics | Self-Pay [Member] | North America</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Percent of Revenue Contributed</t>
        </is>
      </c>
      <c r="B57" s="10" t="n">
        <v>0.1</v>
      </c>
      <c r="C57" s="10" t="n">
        <v>0.1</v>
      </c>
    </row>
    <row r="58">
      <c r="A58" s="4" t="inlineStr">
        <is>
          <t>Diagnostics | Self-Pay [Member] | Other countries [Member]</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Percent of Revenue Contributed</t>
        </is>
      </c>
      <c r="B60" s="10" t="n">
        <v>0</v>
      </c>
      <c r="C60" s="10" t="n">
        <v>0</v>
      </c>
    </row>
    <row r="61">
      <c r="A61" s="4" t="inlineStr">
        <is>
          <t>Diagnostics | Medicare and Medicaid [Member] | Europe [Member]</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Percent of Revenue Contributed</t>
        </is>
      </c>
      <c r="B63" s="10" t="n">
        <v>0</v>
      </c>
      <c r="C63" s="10" t="n">
        <v>0</v>
      </c>
    </row>
    <row r="64">
      <c r="A64" s="4" t="inlineStr">
        <is>
          <t>Diagnostics | Medicare and Medicaid [Member] | North America</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Percent of Revenue Contributed</t>
        </is>
      </c>
      <c r="B66" s="10" t="n">
        <v>0.08</v>
      </c>
      <c r="C66" s="10" t="n">
        <v>0.08</v>
      </c>
    </row>
    <row r="67">
      <c r="A67" s="4" t="inlineStr">
        <is>
          <t>Diagnostics | Medicare and Medicaid [Member] | Other countries [Member]</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Percent of Revenue Contributed</t>
        </is>
      </c>
      <c r="B69" s="10" t="n">
        <v>0</v>
      </c>
      <c r="C69" s="10" t="n">
        <v>0</v>
      </c>
    </row>
    <row r="70">
      <c r="A70" s="4" t="inlineStr">
        <is>
          <t>Diagnostics | Third party [Member]</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Percent of Revenue Contributed</t>
        </is>
      </c>
      <c r="B72" s="10" t="n">
        <v>0.36</v>
      </c>
      <c r="C72" s="10" t="n">
        <v>0.35</v>
      </c>
    </row>
    <row r="73">
      <c r="A73" s="4" t="inlineStr">
        <is>
          <t>Diagnostics | Third party [Member] | Europe [Member]</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Percent of Revenue Contributed</t>
        </is>
      </c>
      <c r="B75" s="10" t="n">
        <v>0</v>
      </c>
      <c r="C75" s="10" t="n">
        <v>0</v>
      </c>
    </row>
    <row r="76">
      <c r="A76" s="4" t="inlineStr">
        <is>
          <t>Diagnostics | Third party [Member] | North America</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Percent of Revenue Contributed</t>
        </is>
      </c>
      <c r="B78" s="10" t="n">
        <v>0.36</v>
      </c>
      <c r="C78" s="10" t="n">
        <v>0.35</v>
      </c>
    </row>
    <row r="79">
      <c r="A79" s="4" t="inlineStr">
        <is>
          <t>Diagnostics | Third party [Member] | Other countries [Member]</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Percent of Revenue Contributed</t>
        </is>
      </c>
      <c r="B81" s="10" t="n">
        <v>0</v>
      </c>
      <c r="C81" s="10" t="n">
        <v>0</v>
      </c>
    </row>
    <row r="82">
      <c r="A82" s="4" t="inlineStr">
        <is>
          <t>Biopharma Laboratory Service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Percent of Revenue Contributed</t>
        </is>
      </c>
      <c r="B84" s="10" t="n">
        <v>0.22</v>
      </c>
      <c r="C84" s="10" t="n">
        <v>0.22</v>
      </c>
    </row>
    <row r="85">
      <c r="A85" s="4" t="inlineStr">
        <is>
          <t>Biopharma Laboratory Services | Biopharmaceutical and medical device companies [Member]</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Percent of Revenue Contributed</t>
        </is>
      </c>
      <c r="B87" s="10" t="n">
        <v>0.22</v>
      </c>
      <c r="C87" s="10" t="n">
        <v>0.22</v>
      </c>
    </row>
    <row r="88">
      <c r="A88" s="4" t="inlineStr">
        <is>
          <t>Biopharma Laboratory Services | Biopharmaceutical and medical device companies [Member] | Europe [Member]</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Percent of Revenue Contributed</t>
        </is>
      </c>
      <c r="B90" s="10" t="n">
        <v>0.09</v>
      </c>
      <c r="C90" s="10" t="n">
        <v>0.09</v>
      </c>
    </row>
    <row r="91">
      <c r="A91" s="4" t="inlineStr">
        <is>
          <t>Biopharma Laboratory Services | Biopharmaceutical and medical device companies [Member] | North America</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Percent of Revenue Contributed</t>
        </is>
      </c>
      <c r="B93" s="10" t="n">
        <v>0.09</v>
      </c>
      <c r="C93" s="10" t="n">
        <v>0.09</v>
      </c>
    </row>
    <row r="94">
      <c r="A94" s="4" t="inlineStr">
        <is>
          <t>Biopharma Laboratory Services | Biopharmaceutical and medical device companies [Member] | Other countries [Member]</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Percent of Revenue Contributed</t>
        </is>
      </c>
      <c r="B96" s="10" t="n">
        <v>0.04</v>
      </c>
      <c r="C96" s="10" t="n">
        <v>0.0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venue Recognized</t>
        </is>
      </c>
      <c r="B4" s="6" t="n">
        <v>68.90000000000001</v>
      </c>
      <c r="C4" s="8" t="n">
        <v>51</v>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Allowance for Credit Loss, Write Off</t>
        </is>
      </c>
      <c r="B6" s="7" t="n">
        <v>-7</v>
      </c>
      <c r="C6" s="4" t="inlineStr">
        <is>
          <t xml:space="preserve"> </t>
        </is>
      </c>
      <c r="D6" s="4" t="inlineStr">
        <is>
          <t xml:space="preserve"> </t>
        </is>
      </c>
    </row>
    <row r="7">
      <c r="A7" s="4" t="inlineStr">
        <is>
          <t>Allowance for Credit Loss, Receivable, Other, Current</t>
        </is>
      </c>
      <c r="B7" s="5" t="n">
        <v>-7.5</v>
      </c>
      <c r="C7" s="4" t="inlineStr">
        <is>
          <t xml:space="preserve"> </t>
        </is>
      </c>
      <c r="D7" s="6" t="n">
        <v>-7.6</v>
      </c>
    </row>
    <row r="8">
      <c r="A8" s="4" t="inlineStr">
        <is>
          <t>Accounts receivable, net</t>
        </is>
      </c>
      <c r="B8" s="5" t="n">
        <v>2123.2</v>
      </c>
      <c r="C8" s="4" t="inlineStr">
        <is>
          <t xml:space="preserve"> </t>
        </is>
      </c>
      <c r="D8" s="5" t="n">
        <v>1944.1</v>
      </c>
    </row>
    <row r="9">
      <c r="A9" s="4" t="inlineStr">
        <is>
          <t>Contract with Customer, Asset, after Allowance for Credit Loss, Current</t>
        </is>
      </c>
      <c r="B9" s="5" t="n">
        <v>151.3</v>
      </c>
      <c r="C9" s="4" t="inlineStr">
        <is>
          <t xml:space="preserve"> </t>
        </is>
      </c>
      <c r="D9" s="5" t="n">
        <v>152.9</v>
      </c>
    </row>
    <row r="10">
      <c r="A10" s="4" t="inlineStr">
        <is>
          <t>Contract with Customer, Asset, before Allowance for Credit Loss</t>
        </is>
      </c>
      <c r="B10" s="5" t="n">
        <v>158.8</v>
      </c>
      <c r="C10" s="4" t="inlineStr">
        <is>
          <t xml:space="preserve"> </t>
        </is>
      </c>
      <c r="D10" s="5" t="n">
        <v>160.5</v>
      </c>
    </row>
    <row r="11">
      <c r="A11" s="4" t="inlineStr">
        <is>
          <t>Accounts Receivable, Allowance for Credit Loss</t>
        </is>
      </c>
      <c r="B11" s="5" t="n">
        <v>38.6</v>
      </c>
      <c r="C11" s="4" t="inlineStr">
        <is>
          <t xml:space="preserve"> </t>
        </is>
      </c>
      <c r="D11" s="5" t="n">
        <v>44.7</v>
      </c>
    </row>
    <row r="12">
      <c r="A12" s="4" t="inlineStr">
        <is>
          <t>Allowance for Credit Loss, Foreign Currency Translation Impact</t>
        </is>
      </c>
      <c r="B12" s="5" t="n">
        <v>0.8</v>
      </c>
      <c r="C12" s="4" t="inlineStr">
        <is>
          <t xml:space="preserve"> </t>
        </is>
      </c>
      <c r="D12" s="4" t="inlineStr">
        <is>
          <t xml:space="preserve"> </t>
        </is>
      </c>
    </row>
    <row r="13">
      <c r="A13" s="4" t="inlineStr">
        <is>
          <t>Unbilled Services, Foreign Currency Translation Impact</t>
        </is>
      </c>
      <c r="B13" s="5" t="n">
        <v>0.1</v>
      </c>
      <c r="C13" s="4" t="inlineStr">
        <is>
          <t xml:space="preserve"> </t>
        </is>
      </c>
      <c r="D13" s="4" t="inlineStr">
        <is>
          <t xml:space="preserve"> </t>
        </is>
      </c>
    </row>
    <row r="14">
      <c r="A14" s="4" t="inlineStr">
        <is>
          <t>Unbilled Services, Allowance for Credit Loss</t>
        </is>
      </c>
      <c r="B14" s="5" t="n">
        <v>7.5</v>
      </c>
      <c r="C14" s="4" t="inlineStr">
        <is>
          <t xml:space="preserve"> </t>
        </is>
      </c>
      <c r="D14" s="5" t="n">
        <v>7.6</v>
      </c>
    </row>
    <row r="15">
      <c r="A15" s="4" t="inlineStr">
        <is>
          <t>Allowance for Credit Loss</t>
        </is>
      </c>
      <c r="B15" s="5" t="n">
        <v>46.1</v>
      </c>
      <c r="C15" s="4" t="inlineStr">
        <is>
          <t xml:space="preserve"> </t>
        </is>
      </c>
      <c r="D15" s="5" t="n">
        <v>52.3</v>
      </c>
    </row>
    <row r="16">
      <c r="A16" s="4" t="inlineStr">
        <is>
          <t>Accounts Receivable, Credit Loss Expense (Reversal)</t>
        </is>
      </c>
      <c r="B16" s="5" t="n">
        <v>0.7</v>
      </c>
      <c r="C16" s="4" t="inlineStr">
        <is>
          <t xml:space="preserve"> </t>
        </is>
      </c>
      <c r="D16" s="4" t="inlineStr">
        <is>
          <t xml:space="preserve"> </t>
        </is>
      </c>
    </row>
    <row r="17">
      <c r="A17" s="4" t="inlineStr">
        <is>
          <t>Diagnostic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ccounts Receivable, before Allowance for Credit Loss</t>
        </is>
      </c>
      <c r="B19" s="5" t="n">
        <v>1403.2</v>
      </c>
      <c r="C19" s="4" t="inlineStr">
        <is>
          <t xml:space="preserve"> </t>
        </is>
      </c>
      <c r="D19" s="5" t="n">
        <v>1259.3</v>
      </c>
    </row>
    <row r="20">
      <c r="A20" s="4" t="inlineStr">
        <is>
          <t>Biopharma Laboratory Service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Accounts Receivable, before Allowance for Credit Loss</t>
        </is>
      </c>
      <c r="B22" s="5" t="n">
        <v>758.6</v>
      </c>
      <c r="C22" s="4" t="inlineStr">
        <is>
          <t xml:space="preserve"> </t>
        </is>
      </c>
      <c r="D22" s="6" t="n">
        <v>729.5</v>
      </c>
    </row>
    <row r="23">
      <c r="A23" s="4" t="inlineStr">
        <is>
          <t>Accounts Receivable [Member]</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Allowance for Credit Loss, Write Off</t>
        </is>
      </c>
      <c r="B25" s="5" t="n">
        <v>-6.8</v>
      </c>
      <c r="C25" s="4" t="inlineStr">
        <is>
          <t xml:space="preserve"> </t>
        </is>
      </c>
      <c r="D25" s="4" t="inlineStr">
        <is>
          <t xml:space="preserve"> </t>
        </is>
      </c>
    </row>
    <row r="26">
      <c r="A26" s="4" t="inlineStr">
        <is>
          <t>Unbilled Contracts Receivable [Member]</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Allowance for Credit Loss, Write Off</t>
        </is>
      </c>
      <c r="B28" s="6" t="n">
        <v>-0.2</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USINESS ACQUISITIONS AND DISPOSITIONS (Details) € in Millions, $ in Millions</t>
        </is>
      </c>
      <c r="B1" s="2" t="inlineStr">
        <is>
          <t>3 Months Ended</t>
        </is>
      </c>
    </row>
    <row r="2">
      <c r="B2" s="2" t="inlineStr">
        <is>
          <t>Mar. 31, 2025 USD ($) Rate</t>
        </is>
      </c>
      <c r="C2" s="2" t="inlineStr">
        <is>
          <t>Mar. 31, 2025 EUR (€)</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Assets</t>
        </is>
      </c>
      <c r="B4" s="6" t="n">
        <v>-77.5</v>
      </c>
      <c r="C4" s="4" t="inlineStr">
        <is>
          <t xml:space="preserve"> </t>
        </is>
      </c>
      <c r="D4" s="4" t="inlineStr">
        <is>
          <t xml:space="preserve"> </t>
        </is>
      </c>
    </row>
    <row r="5">
      <c r="A5" s="4" t="inlineStr">
        <is>
          <t>Business Combination, Recognized Identifiable Assets Acquired and Liabilities Assumed, Liabilities</t>
        </is>
      </c>
      <c r="B5" s="7" t="n">
        <v>-24</v>
      </c>
      <c r="C5" s="4" t="inlineStr">
        <is>
          <t xml:space="preserve"> </t>
        </is>
      </c>
      <c r="D5" s="4" t="inlineStr">
        <is>
          <t xml:space="preserve"> </t>
        </is>
      </c>
    </row>
    <row r="6">
      <c r="A6" s="4" t="inlineStr">
        <is>
          <t>Business Combination, Recognized Identifiable Assets Acquired and Liabilities Assumed, Net</t>
        </is>
      </c>
      <c r="B6" s="5" t="n">
        <v>53.5</v>
      </c>
      <c r="C6" s="4" t="inlineStr">
        <is>
          <t xml:space="preserve"> </t>
        </is>
      </c>
      <c r="D6" s="4" t="inlineStr">
        <is>
          <t xml:space="preserve"> </t>
        </is>
      </c>
    </row>
    <row r="7">
      <c r="A7" s="4" t="inlineStr">
        <is>
          <t>Business Combination, Recognized Identifiable Assets Acquired and Liabilities Assumed, Intangible Assets, Other than Goodwill</t>
        </is>
      </c>
      <c r="B7" s="5" t="n">
        <v>-41.1</v>
      </c>
      <c r="C7" s="4" t="inlineStr">
        <is>
          <t xml:space="preserve"> </t>
        </is>
      </c>
      <c r="D7" s="4" t="inlineStr">
        <is>
          <t xml:space="preserve"> </t>
        </is>
      </c>
    </row>
    <row r="8">
      <c r="A8" s="4" t="inlineStr">
        <is>
          <t>Business Combination, Recognized Identifiable Assets Acquired, Goodwill, and Liabilities Assumed, Net</t>
        </is>
      </c>
      <c r="B8" s="5" t="n">
        <v>53.5</v>
      </c>
      <c r="C8" s="4" t="inlineStr">
        <is>
          <t xml:space="preserve"> </t>
        </is>
      </c>
      <c r="D8" s="4" t="inlineStr">
        <is>
          <t xml:space="preserve"> </t>
        </is>
      </c>
    </row>
    <row r="9">
      <c r="A9" s="4" t="inlineStr">
        <is>
          <t>Business Combination, Recognized Identifiable Assets Acquired and Liabilities Assumed, Current Liabilities</t>
        </is>
      </c>
      <c r="B9" s="7" t="n">
        <v>24</v>
      </c>
      <c r="C9" s="4" t="inlineStr">
        <is>
          <t xml:space="preserve"> </t>
        </is>
      </c>
      <c r="D9" s="4" t="inlineStr">
        <is>
          <t xml:space="preserve"> </t>
        </is>
      </c>
    </row>
    <row r="10">
      <c r="A10" s="4" t="inlineStr">
        <is>
          <t>Gain (Loss) on Disposition of Business</t>
        </is>
      </c>
      <c r="B10" s="5" t="n">
        <v>-4.9</v>
      </c>
      <c r="C10" s="4" t="inlineStr">
        <is>
          <t xml:space="preserve"> </t>
        </is>
      </c>
      <c r="D10" s="4" t="inlineStr">
        <is>
          <t xml:space="preserve"> </t>
        </is>
      </c>
    </row>
    <row r="11">
      <c r="A11" s="4" t="inlineStr">
        <is>
          <t>Payments to Acquire Equity Method Investments</t>
        </is>
      </c>
      <c r="B11" s="7" t="n">
        <v>157</v>
      </c>
      <c r="C11" s="4" t="inlineStr">
        <is>
          <t xml:space="preserve"> </t>
        </is>
      </c>
      <c r="D11" s="6" t="n">
        <v>13.7</v>
      </c>
    </row>
    <row r="12">
      <c r="A12" s="4" t="inlineStr">
        <is>
          <t>Proceeds from sale of business</t>
        </is>
      </c>
      <c r="B12" s="7" t="n">
        <v>0</v>
      </c>
      <c r="C12" s="4" t="inlineStr">
        <is>
          <t xml:space="preserve"> </t>
        </is>
      </c>
      <c r="D12" s="5" t="n">
        <v>13.5</v>
      </c>
    </row>
    <row r="13">
      <c r="A13" s="4" t="inlineStr">
        <is>
          <t>Business Acquisition, Goodwill, Expected Tax Deductible Amount</t>
        </is>
      </c>
      <c r="B13" s="5" t="n">
        <v>36.4</v>
      </c>
      <c r="C13" s="4" t="inlineStr">
        <is>
          <t xml:space="preserve"> </t>
        </is>
      </c>
      <c r="D13" s="4" t="inlineStr">
        <is>
          <t xml:space="preserve"> </t>
        </is>
      </c>
    </row>
    <row r="14">
      <c r="A14" s="4" t="inlineStr">
        <is>
          <t>Payments to Acquire Businesses, Net of Cash Acquired</t>
        </is>
      </c>
      <c r="B14" s="6" t="n">
        <v>53.5</v>
      </c>
      <c r="C14" s="4" t="inlineStr">
        <is>
          <t xml:space="preserve"> </t>
        </is>
      </c>
      <c r="D14" s="6" t="n">
        <v>259.2</v>
      </c>
    </row>
    <row r="15">
      <c r="A15" s="4" t="inlineStr">
        <is>
          <t>SYNLAB</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ubsidiary, Ownership Percentage, Noncontrolling Owner | Rate</t>
        </is>
      </c>
      <c r="B17" s="10" t="n">
        <v>0.15</v>
      </c>
      <c r="C17" s="4" t="inlineStr">
        <is>
          <t xml:space="preserve"> </t>
        </is>
      </c>
      <c r="D17" s="4" t="inlineStr">
        <is>
          <t xml:space="preserve"> </t>
        </is>
      </c>
    </row>
    <row r="18">
      <c r="A18" s="4" t="inlineStr">
        <is>
          <t>Measurement Period Adjustmen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Recognized Identifiable Assets Acquired and Liabilities Assumed, Assets</t>
        </is>
      </c>
      <c r="B20" s="8" t="n">
        <v>0</v>
      </c>
      <c r="C20" s="4" t="inlineStr">
        <is>
          <t xml:space="preserve"> </t>
        </is>
      </c>
      <c r="D20" s="4" t="inlineStr">
        <is>
          <t xml:space="preserve"> </t>
        </is>
      </c>
    </row>
    <row r="21">
      <c r="A21" s="4" t="inlineStr">
        <is>
          <t>Business Combination, Recognized Identifiable Assets Acquired and Liabilities Assumed, Liabilities</t>
        </is>
      </c>
      <c r="B21" s="7" t="n">
        <v>0</v>
      </c>
      <c r="C21" s="4" t="inlineStr">
        <is>
          <t xml:space="preserve"> </t>
        </is>
      </c>
      <c r="D21" s="4" t="inlineStr">
        <is>
          <t xml:space="preserve"> </t>
        </is>
      </c>
    </row>
    <row r="22">
      <c r="A22" s="4" t="inlineStr">
        <is>
          <t>Business Combination, Recognized Identifiable Assets Acquired and Liabilities Assumed, Net</t>
        </is>
      </c>
      <c r="B22" s="7" t="n">
        <v>0</v>
      </c>
      <c r="C22" s="4" t="inlineStr">
        <is>
          <t xml:space="preserve"> </t>
        </is>
      </c>
      <c r="D22" s="4" t="inlineStr">
        <is>
          <t xml:space="preserve"> </t>
        </is>
      </c>
    </row>
    <row r="23">
      <c r="A23" s="4" t="inlineStr">
        <is>
          <t>Business Combination, Recognized Identifiable Assets Acquired and Liabilities Assumed, Intangible Assets, Other than Goodwill</t>
        </is>
      </c>
      <c r="B23" s="5" t="n">
        <v>-7.4</v>
      </c>
      <c r="C23" s="4" t="inlineStr">
        <is>
          <t xml:space="preserve"> </t>
        </is>
      </c>
      <c r="D23" s="4" t="inlineStr">
        <is>
          <t xml:space="preserve"> </t>
        </is>
      </c>
    </row>
    <row r="24">
      <c r="A24" s="4" t="inlineStr">
        <is>
          <t>Business Combination, Recognized Identifiable Assets Acquired, Goodwill, and Liabilities Assumed, Net</t>
        </is>
      </c>
      <c r="B24" s="7" t="n">
        <v>0</v>
      </c>
      <c r="C24" s="4" t="inlineStr">
        <is>
          <t xml:space="preserve"> </t>
        </is>
      </c>
      <c r="D24" s="4" t="inlineStr">
        <is>
          <t xml:space="preserve"> </t>
        </is>
      </c>
    </row>
    <row r="25">
      <c r="A25" s="4" t="inlineStr">
        <is>
          <t>Business Combination, Recognized Identifiable Assets Acquired and Liabilities Assumed, Current Liabilities</t>
        </is>
      </c>
      <c r="B25" s="7" t="n">
        <v>0</v>
      </c>
      <c r="C25" s="4" t="inlineStr">
        <is>
          <t xml:space="preserve"> </t>
        </is>
      </c>
      <c r="D25" s="4" t="inlineStr">
        <is>
          <t xml:space="preserve"> </t>
        </is>
      </c>
    </row>
    <row r="26">
      <c r="A26" s="4" t="inlineStr">
        <is>
          <t>Business Acquisition, Goodwill, Expected Tax Deductible Amount</t>
        </is>
      </c>
      <c r="B26" s="5" t="n">
        <v>-7.4</v>
      </c>
      <c r="C26" s="4" t="inlineStr">
        <is>
          <t xml:space="preserve"> </t>
        </is>
      </c>
      <c r="D26" s="4" t="inlineStr">
        <is>
          <t xml:space="preserve"> </t>
        </is>
      </c>
    </row>
    <row r="27">
      <c r="A27" s="4" t="inlineStr">
        <is>
          <t>SYNLAB | United States of America, Dollar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Payments to Acquire Equity Method Investments</t>
        </is>
      </c>
      <c r="B29" s="5" t="n">
        <v>151.6</v>
      </c>
      <c r="C29" s="4" t="inlineStr">
        <is>
          <t xml:space="preserve"> </t>
        </is>
      </c>
      <c r="D29" s="4" t="inlineStr">
        <is>
          <t xml:space="preserve"> </t>
        </is>
      </c>
    </row>
    <row r="30">
      <c r="A30" s="4" t="inlineStr">
        <is>
          <t>SYNLAB | Euro Member Countries, Euro</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Payments to Acquire Equity Method Investments | €</t>
        </is>
      </c>
      <c r="B32" s="4" t="inlineStr">
        <is>
          <t xml:space="preserve"> </t>
        </is>
      </c>
      <c r="C32" s="12" t="n">
        <v>140.4</v>
      </c>
      <c r="D32" s="4" t="inlineStr">
        <is>
          <t xml:space="preserve"> </t>
        </is>
      </c>
    </row>
    <row r="33">
      <c r="A33" s="4" t="inlineStr">
        <is>
          <t>Total business acquisitions and adjustment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Business Combination, Recognized Identifiable Assets Acquired and Liabilities Assumed, Assets</t>
        </is>
      </c>
      <c r="B35" s="5" t="n">
        <v>-77.5</v>
      </c>
      <c r="C35" s="4" t="inlineStr">
        <is>
          <t xml:space="preserve"> </t>
        </is>
      </c>
      <c r="D35" s="4" t="inlineStr">
        <is>
          <t xml:space="preserve"> </t>
        </is>
      </c>
    </row>
    <row r="36">
      <c r="A36" s="4" t="inlineStr">
        <is>
          <t>Business Combination, Recognized Identifiable Assets Acquired and Liabilities Assumed, Liabilities</t>
        </is>
      </c>
      <c r="B36" s="7" t="n">
        <v>-24</v>
      </c>
      <c r="C36" s="4" t="inlineStr">
        <is>
          <t xml:space="preserve"> </t>
        </is>
      </c>
      <c r="D36" s="4" t="inlineStr">
        <is>
          <t xml:space="preserve"> </t>
        </is>
      </c>
    </row>
    <row r="37">
      <c r="A37" s="4" t="inlineStr">
        <is>
          <t>Business Combination, Recognized Identifiable Assets Acquired and Liabilities Assumed, Net</t>
        </is>
      </c>
      <c r="B37" s="5" t="n">
        <v>53.5</v>
      </c>
      <c r="C37" s="4" t="inlineStr">
        <is>
          <t xml:space="preserve"> </t>
        </is>
      </c>
      <c r="D37" s="4" t="inlineStr">
        <is>
          <t xml:space="preserve"> </t>
        </is>
      </c>
    </row>
    <row r="38">
      <c r="A38" s="4" t="inlineStr">
        <is>
          <t>Business Combination, Recognized Identifiable Assets Acquired and Liabilities Assumed, Intangible Assets, Other than Goodwill</t>
        </is>
      </c>
      <c r="B38" s="5" t="n">
        <v>-48.5</v>
      </c>
      <c r="C38" s="4" t="inlineStr">
        <is>
          <t xml:space="preserve"> </t>
        </is>
      </c>
      <c r="D38" s="4" t="inlineStr">
        <is>
          <t xml:space="preserve"> </t>
        </is>
      </c>
    </row>
    <row r="39">
      <c r="A39" s="4" t="inlineStr">
        <is>
          <t>Business Combination, Recognized Identifiable Assets Acquired, Goodwill, and Liabilities Assumed, Net</t>
        </is>
      </c>
      <c r="B39" s="5" t="n">
        <v>53.5</v>
      </c>
      <c r="C39" s="4" t="inlineStr">
        <is>
          <t xml:space="preserve"> </t>
        </is>
      </c>
      <c r="D39" s="4" t="inlineStr">
        <is>
          <t xml:space="preserve"> </t>
        </is>
      </c>
    </row>
    <row r="40">
      <c r="A40" s="4" t="inlineStr">
        <is>
          <t>Business Combination, Recognized Identifiable Assets Acquired and Liabilities Assumed, Current Liabilities</t>
        </is>
      </c>
      <c r="B40" s="7" t="n">
        <v>24</v>
      </c>
      <c r="C40" s="4" t="inlineStr">
        <is>
          <t xml:space="preserve"> </t>
        </is>
      </c>
      <c r="D40" s="4" t="inlineStr">
        <is>
          <t xml:space="preserve"> </t>
        </is>
      </c>
    </row>
    <row r="41">
      <c r="A41" s="4" t="inlineStr">
        <is>
          <t>Business Acquisition, Goodwill, Expected Tax Deductible Amount</t>
        </is>
      </c>
      <c r="B41" s="7" t="n">
        <v>29</v>
      </c>
      <c r="C41" s="4" t="inlineStr">
        <is>
          <t xml:space="preserve"> </t>
        </is>
      </c>
      <c r="D41" s="4" t="inlineStr">
        <is>
          <t xml:space="preserve"> </t>
        </is>
      </c>
    </row>
    <row r="42">
      <c r="A42" s="4" t="inlineStr">
        <is>
          <t>BioReference Health (Oncology Focused)</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Payments to Acquire Businesses, Net of Cash Acquired</t>
        </is>
      </c>
      <c r="B44" s="7" t="n">
        <v>225</v>
      </c>
      <c r="C44" s="4" t="inlineStr">
        <is>
          <t xml:space="preserve"> </t>
        </is>
      </c>
      <c r="D44" s="4" t="inlineStr">
        <is>
          <t xml:space="preserve"> </t>
        </is>
      </c>
    </row>
    <row r="45">
      <c r="A45" s="4" t="inlineStr">
        <is>
          <t>Payment Due at Closing</t>
        </is>
      </c>
      <c r="B45" s="5" t="n">
        <v>192.5</v>
      </c>
      <c r="C45" s="4" t="inlineStr">
        <is>
          <t xml:space="preserve"> </t>
        </is>
      </c>
      <c r="D45" s="4" t="inlineStr">
        <is>
          <t xml:space="preserve"> </t>
        </is>
      </c>
    </row>
    <row r="46">
      <c r="A46" s="4" t="inlineStr">
        <is>
          <t>Business Combination, Contingent Consideration, Liability</t>
        </is>
      </c>
      <c r="B46" s="6" t="n">
        <v>32.5</v>
      </c>
      <c r="C46" s="4" t="inlineStr">
        <is>
          <t xml:space="preserve"> </t>
        </is>
      </c>
      <c r="D46" s="4" t="inlineStr">
        <is>
          <t xml:space="preserve"> </t>
        </is>
      </c>
    </row>
    <row r="47">
      <c r="A47" s="4" t="inlineStr">
        <is>
          <t>Noncompete Agreements [Member]</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Acquired Finite-lived Intangible Assets, Weighted Average Useful Life</t>
        </is>
      </c>
      <c r="B49" s="4" t="inlineStr">
        <is>
          <t>5 years</t>
        </is>
      </c>
      <c r="C49" s="4" t="inlineStr">
        <is>
          <t>5 years</t>
        </is>
      </c>
      <c r="D49" s="4" t="inlineStr">
        <is>
          <t xml:space="preserve"> </t>
        </is>
      </c>
    </row>
    <row r="50">
      <c r="A50" s="4" t="inlineStr">
        <is>
          <t>Customer List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Acquired Finite-lived Intangible Assets, Weighted Average Useful Life</t>
        </is>
      </c>
      <c r="B52" s="4" t="inlineStr">
        <is>
          <t>15 years</t>
        </is>
      </c>
      <c r="C52" s="4" t="inlineStr">
        <is>
          <t>15 years</t>
        </is>
      </c>
      <c r="D52"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Basic Earnings Per Share to Diluted Earnings Per Share) (Details) - USD ($) $ / shares in Units, shares in Millions, $ in Millions</t>
        </is>
      </c>
      <c r="B1" s="2" t="inlineStr">
        <is>
          <t>3 Months Ended</t>
        </is>
      </c>
    </row>
    <row r="2">
      <c r="B2" s="2" t="inlineStr">
        <is>
          <t>Mar. 31, 2025</t>
        </is>
      </c>
      <c r="C2" s="2" t="inlineStr">
        <is>
          <t>Mar. 31, 2024</t>
        </is>
      </c>
    </row>
    <row r="3">
      <c r="A3" s="3" t="inlineStr">
        <is>
          <t>Per Share Amount [Abstract]</t>
        </is>
      </c>
      <c r="B3" s="4" t="inlineStr">
        <is>
          <t xml:space="preserve"> </t>
        </is>
      </c>
      <c r="C3" s="4" t="inlineStr">
        <is>
          <t xml:space="preserve"> </t>
        </is>
      </c>
    </row>
    <row r="4">
      <c r="A4" s="4" t="inlineStr">
        <is>
          <t>Income (Loss) from Continuing Operations, Per Diluted Share</t>
        </is>
      </c>
      <c r="B4" s="9" t="n">
        <v>2.52</v>
      </c>
      <c r="C4" s="9" t="n">
        <v>2.69</v>
      </c>
    </row>
    <row r="5">
      <c r="A5" s="4" t="inlineStr">
        <is>
          <t>Weighted Average Number of Shares Outstanding, Diluted</t>
        </is>
      </c>
      <c r="B5" s="5" t="n">
        <v>84.3</v>
      </c>
      <c r="C5" s="5" t="n">
        <v>84.7</v>
      </c>
    </row>
    <row r="6">
      <c r="A6" s="4" t="inlineStr">
        <is>
          <t>Net Income (Loss) Available to Common Stockholders, Diluted</t>
        </is>
      </c>
      <c r="B6" s="6" t="n">
        <v>212.8</v>
      </c>
      <c r="C6" s="8" t="n">
        <v>228</v>
      </c>
    </row>
    <row r="7">
      <c r="A7" s="4" t="inlineStr">
        <is>
          <t>Dilutive effect of employee stock options and awards, (in shares)</t>
        </is>
      </c>
      <c r="B7" s="5" t="n">
        <v>0.7</v>
      </c>
      <c r="C7" s="5" t="n">
        <v>0.6</v>
      </c>
    </row>
    <row r="8">
      <c r="A8" s="4" t="inlineStr">
        <is>
          <t>Income (Loss) from Continuing Operations, Per Basic Share</t>
        </is>
      </c>
      <c r="B8" s="9" t="n">
        <v>2.54</v>
      </c>
      <c r="C8" s="9" t="n">
        <v>2.71</v>
      </c>
    </row>
    <row r="9">
      <c r="A9" s="4" t="inlineStr">
        <is>
          <t>Net earnings, basic (in shares)</t>
        </is>
      </c>
      <c r="B9" s="5" t="n">
        <v>83.59999999999999</v>
      </c>
      <c r="C9" s="5" t="n">
        <v>84.09999999999999</v>
      </c>
    </row>
    <row r="10">
      <c r="A10" s="4" t="inlineStr">
        <is>
          <t>Net earnings attributable to LHI</t>
        </is>
      </c>
      <c r="B10" s="6" t="n">
        <v>212.8</v>
      </c>
      <c r="C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Potential common shares not included in computation of diluted earnings per shar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mployee stock options and awards</t>
        </is>
      </c>
      <c r="B4" s="5" t="n">
        <v>0.3</v>
      </c>
      <c r="C4" s="5" t="n">
        <v>0.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Balance as of January 1</t>
        </is>
      </c>
      <c r="B4" s="6" t="n">
        <v>6369.7</v>
      </c>
      <c r="C4" s="4" t="inlineStr">
        <is>
          <t xml:space="preserve"> </t>
        </is>
      </c>
    </row>
    <row r="5">
      <c r="A5" s="4" t="inlineStr">
        <is>
          <t>Goodwill, Acquired During Period</t>
        </is>
      </c>
      <c r="B5" s="5" t="n">
        <v>36.4</v>
      </c>
      <c r="C5" s="4" t="inlineStr">
        <is>
          <t xml:space="preserve"> </t>
        </is>
      </c>
    </row>
    <row r="6">
      <c r="A6" s="4" t="inlineStr">
        <is>
          <t>Foreign currency impact and other adjustments to Goodwill</t>
        </is>
      </c>
      <c r="B6" s="7" t="n">
        <v>15</v>
      </c>
      <c r="C6" s="4" t="inlineStr">
        <is>
          <t xml:space="preserve"> </t>
        </is>
      </c>
    </row>
    <row r="7">
      <c r="A7" s="4" t="inlineStr">
        <is>
          <t>Balance at end of period</t>
        </is>
      </c>
      <c r="B7" s="5" t="n">
        <v>6421.1</v>
      </c>
      <c r="C7" s="4" t="inlineStr">
        <is>
          <t xml:space="preserve"> </t>
        </is>
      </c>
    </row>
    <row r="8">
      <c r="A8" s="4" t="inlineStr">
        <is>
          <t>Goodwill Impairment, Cumulative</t>
        </is>
      </c>
      <c r="B8" s="5" t="n">
        <v>648.5</v>
      </c>
      <c r="C8" s="6" t="n">
        <v>648.5</v>
      </c>
    </row>
    <row r="9">
      <c r="A9" s="4" t="inlineStr">
        <is>
          <t>LabCorp Diagnostic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alance as of January 1</t>
        </is>
      </c>
      <c r="B11" s="5" t="n">
        <v>5102.5</v>
      </c>
      <c r="C11" s="4" t="inlineStr">
        <is>
          <t xml:space="preserve"> </t>
        </is>
      </c>
    </row>
    <row r="12">
      <c r="A12" s="4" t="inlineStr">
        <is>
          <t>Goodwill, Acquired During Period</t>
        </is>
      </c>
      <c r="B12" s="5" t="n">
        <v>36.4</v>
      </c>
      <c r="C12" s="4" t="inlineStr">
        <is>
          <t xml:space="preserve"> </t>
        </is>
      </c>
    </row>
    <row r="13">
      <c r="A13" s="4" t="inlineStr">
        <is>
          <t>Foreign currency impact and other adjustments to Goodwill</t>
        </is>
      </c>
      <c r="B13" s="5" t="n">
        <v>-7.3</v>
      </c>
      <c r="C13" s="4" t="inlineStr">
        <is>
          <t xml:space="preserve"> </t>
        </is>
      </c>
    </row>
    <row r="14">
      <c r="A14" s="4" t="inlineStr">
        <is>
          <t>Balance at end of period</t>
        </is>
      </c>
      <c r="B14" s="5" t="n">
        <v>5131.6</v>
      </c>
      <c r="C14" s="4" t="inlineStr">
        <is>
          <t xml:space="preserve"> </t>
        </is>
      </c>
    </row>
    <row r="15">
      <c r="A15" s="4" t="inlineStr">
        <is>
          <t>Covance Drug Development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Balance as of January 1</t>
        </is>
      </c>
      <c r="B17" s="5" t="n">
        <v>1267.2</v>
      </c>
      <c r="C17" s="4" t="inlineStr">
        <is>
          <t xml:space="preserve"> </t>
        </is>
      </c>
    </row>
    <row r="18">
      <c r="A18" s="4" t="inlineStr">
        <is>
          <t>Goodwill, Acquired During Period</t>
        </is>
      </c>
      <c r="B18" s="7" t="n">
        <v>0</v>
      </c>
      <c r="C18" s="4" t="inlineStr">
        <is>
          <t xml:space="preserve"> </t>
        </is>
      </c>
    </row>
    <row r="19">
      <c r="A19" s="4" t="inlineStr">
        <is>
          <t>Foreign currency impact and other adjustments to Goodwill</t>
        </is>
      </c>
      <c r="B19" s="5" t="n">
        <v>22.3</v>
      </c>
      <c r="C19" s="4" t="inlineStr">
        <is>
          <t xml:space="preserve"> </t>
        </is>
      </c>
    </row>
    <row r="20">
      <c r="A20" s="4" t="inlineStr">
        <is>
          <t>Balance at end of period</t>
        </is>
      </c>
      <c r="B20" s="6" t="n">
        <v>1289.5</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345.1</v>
      </c>
      <c r="C4" s="6" t="n">
        <v>3176.6</v>
      </c>
    </row>
    <row r="5">
      <c r="A5" s="4" t="inlineStr">
        <is>
          <t>Cost of Revenue</t>
        </is>
      </c>
      <c r="B5" s="5" t="n">
        <v>2397.1</v>
      </c>
      <c r="C5" s="5" t="n">
        <v>2279.3</v>
      </c>
    </row>
    <row r="6">
      <c r="A6" s="4" t="inlineStr">
        <is>
          <t>Gross profit</t>
        </is>
      </c>
      <c r="B6" s="7" t="n">
        <v>948</v>
      </c>
      <c r="C6" s="5" t="n">
        <v>897.3</v>
      </c>
    </row>
    <row r="7">
      <c r="A7" s="4" t="inlineStr">
        <is>
          <t>Selling, general, and administrative expenses</t>
        </is>
      </c>
      <c r="B7" s="7" t="n">
        <v>546</v>
      </c>
      <c r="C7" s="5" t="n">
        <v>508.4</v>
      </c>
    </row>
    <row r="8">
      <c r="A8" s="4" t="inlineStr">
        <is>
          <t>Amortization of intangibles and other assets</t>
        </is>
      </c>
      <c r="B8" s="5" t="n">
        <v>69.59999999999999</v>
      </c>
      <c r="C8" s="5" t="n">
        <v>60.1</v>
      </c>
    </row>
    <row r="9">
      <c r="A9" s="4" t="inlineStr">
        <is>
          <t>Goodwill and other asset impairments</t>
        </is>
      </c>
      <c r="B9" s="7" t="n">
        <v>0</v>
      </c>
      <c r="C9" s="5" t="n">
        <v>2.5</v>
      </c>
    </row>
    <row r="10">
      <c r="A10" s="4" t="inlineStr">
        <is>
          <t>Restructuring and other charges</t>
        </is>
      </c>
      <c r="B10" s="5" t="n">
        <v>6.4</v>
      </c>
      <c r="C10" s="7" t="n">
        <v>5</v>
      </c>
    </row>
    <row r="11">
      <c r="A11" s="4" t="inlineStr">
        <is>
          <t>Operating income</t>
        </is>
      </c>
      <c r="B11" s="7" t="n">
        <v>326</v>
      </c>
      <c r="C11" s="5" t="n">
        <v>321.3</v>
      </c>
    </row>
    <row r="12">
      <c r="A12" s="4" t="inlineStr">
        <is>
          <t>Interest expense</t>
        </is>
      </c>
      <c r="B12" s="7" t="n">
        <v>-56</v>
      </c>
      <c r="C12" s="5" t="n">
        <v>-46.9</v>
      </c>
    </row>
    <row r="13">
      <c r="A13" s="4" t="inlineStr">
        <is>
          <t>Investment income</t>
        </is>
      </c>
      <c r="B13" s="5" t="n">
        <v>6.5</v>
      </c>
      <c r="C13" s="5" t="n">
        <v>2.9</v>
      </c>
    </row>
    <row r="14">
      <c r="A14" s="4" t="inlineStr">
        <is>
          <t>Equity method (loss) income, net</t>
        </is>
      </c>
      <c r="B14" s="5" t="n">
        <v>-0.3</v>
      </c>
      <c r="C14" s="5" t="n">
        <v>0.1</v>
      </c>
    </row>
    <row r="15">
      <c r="A15" s="4" t="inlineStr">
        <is>
          <t>Other, net</t>
        </is>
      </c>
      <c r="B15" s="7" t="n">
        <v>-1</v>
      </c>
      <c r="C15" s="7" t="n">
        <v>20</v>
      </c>
    </row>
    <row r="16">
      <c r="A16" s="4" t="inlineStr">
        <is>
          <t>Earnings from operations before income taxes</t>
        </is>
      </c>
      <c r="B16" s="5" t="n">
        <v>275.2</v>
      </c>
      <c r="C16" s="5" t="n">
        <v>297.4</v>
      </c>
    </row>
    <row r="17">
      <c r="A17" s="4" t="inlineStr">
        <is>
          <t>Provision for income taxes</t>
        </is>
      </c>
      <c r="B17" s="5" t="n">
        <v>62.2</v>
      </c>
      <c r="C17" s="5" t="n">
        <v>69.09999999999999</v>
      </c>
    </row>
    <row r="18">
      <c r="A18" s="4" t="inlineStr">
        <is>
          <t>Net earnings</t>
        </is>
      </c>
      <c r="B18" s="7" t="n">
        <v>213</v>
      </c>
      <c r="C18" s="5" t="n">
        <v>228.3</v>
      </c>
    </row>
    <row r="19">
      <c r="A19" s="4" t="inlineStr">
        <is>
          <t>Less: Net earnings attributable to the noncontrolling interest</t>
        </is>
      </c>
      <c r="B19" s="5" t="n">
        <v>-0.2</v>
      </c>
      <c r="C19" s="5" t="n">
        <v>-0.3</v>
      </c>
    </row>
    <row r="20">
      <c r="A20" s="4" t="inlineStr">
        <is>
          <t>Net earnings attributable to Labcorp Holdings Inc.</t>
        </is>
      </c>
      <c r="B20" s="6" t="n">
        <v>212.8</v>
      </c>
      <c r="C20" s="8" t="n">
        <v>228</v>
      </c>
    </row>
    <row r="21">
      <c r="A21" s="4" t="inlineStr">
        <is>
          <t>Basic earnings per share</t>
        </is>
      </c>
      <c r="B21" s="9" t="n">
        <v>2.54</v>
      </c>
      <c r="C21" s="9" t="n">
        <v>2.71</v>
      </c>
    </row>
    <row r="22">
      <c r="A22" s="4" t="inlineStr">
        <is>
          <t>Diluted earnings per share</t>
        </is>
      </c>
      <c r="B22" s="9" t="n">
        <v>2.52</v>
      </c>
      <c r="C22" s="9" t="n">
        <v>2.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dentifiable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 (Excluding Goodwill)</t>
        </is>
      </c>
      <c r="B3" s="6" t="n">
        <v>5510.9</v>
      </c>
      <c r="C3" s="6" t="n">
        <v>5433.3</v>
      </c>
    </row>
    <row r="4">
      <c r="A4" s="4" t="inlineStr">
        <is>
          <t>Finite-Lived Intangible Assets, Accumulated Amortization</t>
        </is>
      </c>
      <c r="B4" s="5" t="n">
        <v>-2023.7</v>
      </c>
      <c r="C4" s="5" t="n">
        <v>-1944.4</v>
      </c>
    </row>
    <row r="5">
      <c r="A5" s="4" t="inlineStr">
        <is>
          <t>Finite-Lived Intangible Assets, Gross</t>
        </is>
      </c>
      <c r="B5" s="5" t="n">
        <v>4953.4</v>
      </c>
      <c r="C5" s="5" t="n">
        <v>4875.8</v>
      </c>
    </row>
    <row r="6">
      <c r="A6" s="4" t="inlineStr">
        <is>
          <t>Finite Lived Intangible Assets Net</t>
        </is>
      </c>
      <c r="B6" s="5" t="n">
        <v>2929.7</v>
      </c>
      <c r="C6" s="5" t="n">
        <v>2931.4</v>
      </c>
    </row>
    <row r="7">
      <c r="A7" s="4" t="inlineStr">
        <is>
          <t>Intangible assets, net</t>
        </is>
      </c>
      <c r="B7" s="5" t="n">
        <v>3487.2</v>
      </c>
      <c r="C7" s="5" t="n">
        <v>3488.9</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Accumulated Amortization</t>
        </is>
      </c>
      <c r="B10" s="5" t="n">
        <v>-1601.8</v>
      </c>
      <c r="C10" s="5" t="n">
        <v>-1540.7</v>
      </c>
    </row>
    <row r="11">
      <c r="A11" s="4" t="inlineStr">
        <is>
          <t>Finite-Lived Intangible Assets, Gross</t>
        </is>
      </c>
      <c r="B11" s="5" t="n">
        <v>4184.1</v>
      </c>
      <c r="C11" s="5" t="n">
        <v>4114.7</v>
      </c>
    </row>
    <row r="12">
      <c r="A12" s="4" t="inlineStr">
        <is>
          <t>Finite Lived Intangible Assets Net</t>
        </is>
      </c>
      <c r="B12" s="5" t="n">
        <v>2582.3</v>
      </c>
      <c r="C12" s="7" t="n">
        <v>2574</v>
      </c>
    </row>
    <row r="13">
      <c r="A13" s="4" t="inlineStr">
        <is>
          <t>Patents, Licenses An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Accumulated Amortization</t>
        </is>
      </c>
      <c r="B15" s="5" t="n">
        <v>-307.7</v>
      </c>
      <c r="C15" s="5" t="n">
        <v>-298.3</v>
      </c>
    </row>
    <row r="16">
      <c r="A16" s="4" t="inlineStr">
        <is>
          <t>Finite-Lived Intangible Assets, Gross</t>
        </is>
      </c>
      <c r="B16" s="5" t="n">
        <v>541.8</v>
      </c>
      <c r="C16" s="7" t="n">
        <v>541</v>
      </c>
    </row>
    <row r="17">
      <c r="A17" s="4" t="inlineStr">
        <is>
          <t>Finite Lived Intangible Assets Net</t>
        </is>
      </c>
      <c r="B17" s="5" t="n">
        <v>234.1</v>
      </c>
      <c r="C17" s="5" t="n">
        <v>242.7</v>
      </c>
    </row>
    <row r="18">
      <c r="A18" s="4" t="inlineStr">
        <is>
          <t>Noncompete Agreem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Accumulated Amortization</t>
        </is>
      </c>
      <c r="B20" s="5" t="n">
        <v>-90.8</v>
      </c>
      <c r="C20" s="5" t="n">
        <v>-83.90000000000001</v>
      </c>
    </row>
    <row r="21">
      <c r="A21" s="4" t="inlineStr">
        <is>
          <t>Finite-Lived Intangible Assets, Gross</t>
        </is>
      </c>
      <c r="B21" s="5" t="n">
        <v>187.4</v>
      </c>
      <c r="C21" s="5" t="n">
        <v>180.2</v>
      </c>
    </row>
    <row r="22">
      <c r="A22" s="4" t="inlineStr">
        <is>
          <t>Finite Lived Intangible Assets Net</t>
        </is>
      </c>
      <c r="B22" s="5" t="n">
        <v>96.59999999999999</v>
      </c>
      <c r="C22" s="5" t="n">
        <v>96.3</v>
      </c>
    </row>
    <row r="23">
      <c r="A23" s="4" t="inlineStr">
        <is>
          <t>Canadian and other license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definite-Lived Intangible Assets (Excluding Goodwill)</t>
        </is>
      </c>
      <c r="B25" s="5" t="n">
        <v>557.5</v>
      </c>
      <c r="C25" s="5" t="n">
        <v>557.5</v>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s, Accumulated Amortization</t>
        </is>
      </c>
      <c r="B28" s="5" t="n">
        <v>-23.4</v>
      </c>
      <c r="C28" s="5" t="n">
        <v>-21.5</v>
      </c>
    </row>
    <row r="29">
      <c r="A29" s="4" t="inlineStr">
        <is>
          <t>Finite-Lived Intangible Assets, Gross</t>
        </is>
      </c>
      <c r="B29" s="5" t="n">
        <v>40.1</v>
      </c>
      <c r="C29" s="5" t="n">
        <v>39.9</v>
      </c>
    </row>
    <row r="30">
      <c r="A30" s="4" t="inlineStr">
        <is>
          <t>Finite Lived Intangible Assets Net</t>
        </is>
      </c>
      <c r="B30" s="6" t="n">
        <v>16.7</v>
      </c>
      <c r="C30" s="6" t="n">
        <v>18.4</v>
      </c>
    </row>
    <row r="31">
      <c r="A31" s="4" t="inlineStr">
        <is>
          <t>Customer Relationships [Member] | Min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 Useful Life</t>
        </is>
      </c>
      <c r="B33" s="4" t="inlineStr">
        <is>
          <t>10 years</t>
        </is>
      </c>
      <c r="C33" s="4" t="inlineStr">
        <is>
          <t xml:space="preserve"> </t>
        </is>
      </c>
    </row>
    <row r="34">
      <c r="A34" s="4" t="inlineStr">
        <is>
          <t>Customer Relationships [Member] | Maximum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 Useful Life</t>
        </is>
      </c>
      <c r="B36" s="4" t="inlineStr">
        <is>
          <t>36 years</t>
        </is>
      </c>
      <c r="C36" s="4" t="inlineStr">
        <is>
          <t xml:space="preserve"> </t>
        </is>
      </c>
    </row>
    <row r="37">
      <c r="A37" s="4" t="inlineStr">
        <is>
          <t>Patents, Licenses And Technology [Member] | Minimum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 Useful Life</t>
        </is>
      </c>
      <c r="B39" s="4" t="inlineStr">
        <is>
          <t>3 years</t>
        </is>
      </c>
      <c r="C39" s="4" t="inlineStr">
        <is>
          <t xml:space="preserve"> </t>
        </is>
      </c>
    </row>
    <row r="40">
      <c r="A40" s="4" t="inlineStr">
        <is>
          <t>Patents, Licenses And Technology [Member] | Maximum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 Useful Life</t>
        </is>
      </c>
      <c r="B42" s="4" t="inlineStr">
        <is>
          <t>15 years</t>
        </is>
      </c>
      <c r="C42" s="4" t="inlineStr">
        <is>
          <t xml:space="preserve"> </t>
        </is>
      </c>
    </row>
    <row r="43">
      <c r="A43" s="4" t="inlineStr">
        <is>
          <t>Noncompete Agreements [Member] | Minimum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 Useful Life</t>
        </is>
      </c>
      <c r="B45" s="4" t="inlineStr">
        <is>
          <t>3 years</t>
        </is>
      </c>
      <c r="C45" s="4" t="inlineStr">
        <is>
          <t xml:space="preserve"> </t>
        </is>
      </c>
    </row>
    <row r="46">
      <c r="A46" s="4" t="inlineStr">
        <is>
          <t>Noncompete Agreements [Member] | Maximum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 Useful Life</t>
        </is>
      </c>
      <c r="B48" s="4" t="inlineStr">
        <is>
          <t>5 years</t>
        </is>
      </c>
      <c r="C48" s="4" t="inlineStr">
        <is>
          <t xml:space="preserve"> </t>
        </is>
      </c>
    </row>
    <row r="49">
      <c r="A49" s="4" t="inlineStr">
        <is>
          <t>Other Intangible Assets | Minimum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Finite-Lived Intangible Asset, Useful Life</t>
        </is>
      </c>
      <c r="B51" s="4" t="inlineStr">
        <is>
          <t>1 year</t>
        </is>
      </c>
      <c r="C51" s="4" t="inlineStr">
        <is>
          <t xml:space="preserve"> </t>
        </is>
      </c>
    </row>
    <row r="52">
      <c r="A52" s="4" t="inlineStr">
        <is>
          <t>Other Intangible Assets | Maximum [Memb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Finite-Lived Intangible Asset, Useful Life</t>
        </is>
      </c>
      <c r="B54" s="4" t="inlineStr">
        <is>
          <t>15 years</t>
        </is>
      </c>
      <c r="C5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Estimated amortization expense, Remainder of 2025</t>
        </is>
      </c>
      <c r="B4" s="6" t="n">
        <v>208.4</v>
      </c>
      <c r="C4" s="4" t="inlineStr">
        <is>
          <t xml:space="preserve"> </t>
        </is>
      </c>
    </row>
    <row r="5">
      <c r="A5" s="4" t="inlineStr">
        <is>
          <t>Estimated amortization expense, 2026</t>
        </is>
      </c>
      <c r="B5" s="5" t="n">
        <v>266.4</v>
      </c>
      <c r="C5" s="4" t="inlineStr">
        <is>
          <t xml:space="preserve"> </t>
        </is>
      </c>
    </row>
    <row r="6">
      <c r="A6" s="4" t="inlineStr">
        <is>
          <t>Estimated amortization expense, 2027</t>
        </is>
      </c>
      <c r="B6" s="5" t="n">
        <v>253.5</v>
      </c>
      <c r="C6" s="4" t="inlineStr">
        <is>
          <t xml:space="preserve"> </t>
        </is>
      </c>
    </row>
    <row r="7">
      <c r="A7" s="4" t="inlineStr">
        <is>
          <t>Estimated amortization expense, 2028</t>
        </is>
      </c>
      <c r="B7" s="5" t="n">
        <v>245.8</v>
      </c>
      <c r="C7" s="4" t="inlineStr">
        <is>
          <t xml:space="preserve"> </t>
        </is>
      </c>
    </row>
    <row r="8">
      <c r="A8" s="4" t="inlineStr">
        <is>
          <t>Estimated amortization expense, 2029</t>
        </is>
      </c>
      <c r="B8" s="5" t="n">
        <v>232.1</v>
      </c>
      <c r="C8" s="4" t="inlineStr">
        <is>
          <t xml:space="preserve"> </t>
        </is>
      </c>
    </row>
    <row r="9">
      <c r="A9" s="4" t="inlineStr">
        <is>
          <t>Estimated amortization expense, Thereafter</t>
        </is>
      </c>
      <c r="B9" s="5" t="n">
        <v>1723.5</v>
      </c>
      <c r="C9" s="4" t="inlineStr">
        <is>
          <t xml:space="preserve"> </t>
        </is>
      </c>
    </row>
    <row r="10">
      <c r="A10" s="4" t="inlineStr">
        <is>
          <t>Amortization of intangible assets</t>
        </is>
      </c>
      <c r="B10" s="6" t="n">
        <v>69.59999999999999</v>
      </c>
      <c r="C10" s="6" t="n">
        <v>6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ort-term borrowings and current portion of long-term debt) (Table)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3.60% senior notes due 2025</t>
        </is>
      </c>
      <c r="B3" s="8" t="n">
        <v>0</v>
      </c>
      <c r="C3" s="4" t="inlineStr">
        <is>
          <t xml:space="preserve"> </t>
        </is>
      </c>
    </row>
    <row r="4">
      <c r="A4" s="4" t="inlineStr">
        <is>
          <t>Short term debt issuance costs</t>
        </is>
      </c>
      <c r="B4" s="7" t="n">
        <v>0</v>
      </c>
      <c r="C4" s="6" t="n">
        <v>-0.1</v>
      </c>
    </row>
    <row r="5">
      <c r="A5" s="4" t="inlineStr">
        <is>
          <t>Notes Payable</t>
        </is>
      </c>
      <c r="B5" s="5" t="n">
        <v>0.4</v>
      </c>
      <c r="C5" s="5" t="n">
        <v>0.4</v>
      </c>
    </row>
    <row r="6">
      <c r="A6" s="4" t="inlineStr">
        <is>
          <t>Short-term borrowings and current portion of long-term debt</t>
        </is>
      </c>
      <c r="B6" s="6" t="n">
        <v>0.4</v>
      </c>
      <c r="C6" s="5" t="n">
        <v>1000.3</v>
      </c>
    </row>
    <row r="7">
      <c r="A7" s="4" t="inlineStr">
        <is>
          <t>Other Current Liabiliti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3.60% senior notes due 2025</t>
        </is>
      </c>
      <c r="B9" s="4" t="inlineStr">
        <is>
          <t xml:space="preserve"> </t>
        </is>
      </c>
      <c r="C9" s="8"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1.55% senior notes due 2026</t>
        </is>
      </c>
      <c r="B3" s="8" t="n">
        <v>500</v>
      </c>
      <c r="C3" s="8" t="n">
        <v>500</v>
      </c>
    </row>
    <row r="4">
      <c r="A4" s="4" t="inlineStr">
        <is>
          <t>3.60% senior notes due 2027</t>
        </is>
      </c>
      <c r="B4" s="7" t="n">
        <v>600</v>
      </c>
      <c r="C4" s="7" t="n">
        <v>600</v>
      </c>
    </row>
    <row r="5">
      <c r="A5" s="4" t="inlineStr">
        <is>
          <t>2.95% senior notes due 2029</t>
        </is>
      </c>
      <c r="B5" s="7" t="n">
        <v>650</v>
      </c>
      <c r="C5" s="7" t="n">
        <v>650</v>
      </c>
    </row>
    <row r="6">
      <c r="A6" s="4" t="inlineStr">
        <is>
          <t>4.35% senior notes due 2030</t>
        </is>
      </c>
      <c r="B6" s="7" t="n">
        <v>650</v>
      </c>
      <c r="C6" s="7" t="n">
        <v>650</v>
      </c>
    </row>
    <row r="7">
      <c r="A7" s="4" t="inlineStr">
        <is>
          <t>2.70% senior notes due 2031</t>
        </is>
      </c>
      <c r="B7" s="7" t="n">
        <v>435</v>
      </c>
      <c r="C7" s="5" t="n">
        <v>423.2</v>
      </c>
    </row>
    <row r="8">
      <c r="A8" s="4" t="inlineStr">
        <is>
          <t>4.55% senior notes due 2032</t>
        </is>
      </c>
      <c r="B8" s="7" t="n">
        <v>500</v>
      </c>
      <c r="C8" s="7" t="n">
        <v>500</v>
      </c>
    </row>
    <row r="9">
      <c r="A9" s="4" t="inlineStr">
        <is>
          <t>4.80% senior notes due 2034</t>
        </is>
      </c>
      <c r="B9" s="7" t="n">
        <v>850</v>
      </c>
      <c r="C9" s="7" t="n">
        <v>850</v>
      </c>
    </row>
    <row r="10">
      <c r="A10" s="4" t="inlineStr">
        <is>
          <t>4.70% senior notes due 2045</t>
        </is>
      </c>
      <c r="B10" s="7" t="n">
        <v>900</v>
      </c>
      <c r="C10" s="7" t="n">
        <v>900</v>
      </c>
    </row>
    <row r="11">
      <c r="A11" s="4" t="inlineStr">
        <is>
          <t>Long term debt issuance costs</t>
        </is>
      </c>
      <c r="B11" s="5" t="n">
        <v>41.5</v>
      </c>
      <c r="C11" s="5" t="n">
        <v>42.3</v>
      </c>
    </row>
    <row r="12">
      <c r="A12" s="4" t="inlineStr">
        <is>
          <t>Notes Payable, Noncurrent</t>
        </is>
      </c>
      <c r="B12" s="5" t="n">
        <v>0.2</v>
      </c>
      <c r="C12" s="5" t="n">
        <v>0.3</v>
      </c>
    </row>
    <row r="13">
      <c r="A13" s="4" t="inlineStr">
        <is>
          <t>Long-term debt</t>
        </is>
      </c>
      <c r="B13" s="5" t="n">
        <v>5568.7</v>
      </c>
      <c r="C13" s="5" t="n">
        <v>5331.2</v>
      </c>
    </row>
    <row r="14">
      <c r="A14" s="4" t="inlineStr">
        <is>
          <t>Accounts receivable securitizaito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R facility</t>
        </is>
      </c>
      <c r="B16" s="8" t="n">
        <v>525</v>
      </c>
      <c r="C16" s="8"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Credit Facilities) (Details) - USD ($) $ in Millions</t>
        </is>
      </c>
      <c r="B1" s="2" t="inlineStr">
        <is>
          <t>3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Current Borrowing Capacity</t>
        </is>
      </c>
      <c r="B4" s="8" t="n">
        <v>300</v>
      </c>
      <c r="C4" s="4" t="inlineStr">
        <is>
          <t xml:space="preserve"> </t>
        </is>
      </c>
      <c r="D4" s="4" t="inlineStr">
        <is>
          <t xml:space="preserve"> </t>
        </is>
      </c>
    </row>
    <row r="5">
      <c r="A5" s="4" t="inlineStr">
        <is>
          <t>Revolving Credit Facility, maximum borrowing capacity</t>
        </is>
      </c>
      <c r="B5" s="8" t="n">
        <v>700</v>
      </c>
      <c r="C5" s="4" t="inlineStr">
        <is>
          <t xml:space="preserve"> </t>
        </is>
      </c>
      <c r="D5" s="4" t="inlineStr">
        <is>
          <t xml:space="preserve"> </t>
        </is>
      </c>
    </row>
    <row r="6">
      <c r="A6" s="4" t="inlineStr">
        <is>
          <t>Line of Credit Facility, Commitment Fee Description</t>
        </is>
      </c>
      <c r="B6" s="4" t="inlineStr">
        <is>
          <t>0.10% to 0.225%</t>
        </is>
      </c>
      <c r="C6" s="4" t="inlineStr">
        <is>
          <t xml:space="preserve"> </t>
        </is>
      </c>
      <c r="D6" s="4" t="inlineStr">
        <is>
          <t xml:space="preserve"> </t>
        </is>
      </c>
    </row>
    <row r="7">
      <c r="A7" s="4" t="inlineStr">
        <is>
          <t>Credit Facility Option to Increase</t>
        </is>
      </c>
      <c r="B7" s="8" t="n">
        <v>500</v>
      </c>
      <c r="C7" s="4" t="inlineStr">
        <is>
          <t xml:space="preserve"> </t>
        </is>
      </c>
      <c r="D7" s="4" t="inlineStr">
        <is>
          <t xml:space="preserve"> </t>
        </is>
      </c>
    </row>
    <row r="8">
      <c r="A8" s="4" t="inlineStr">
        <is>
          <t>Credit Facility, Maximum Swing Line Borrowings</t>
        </is>
      </c>
      <c r="B8" s="7" t="n">
        <v>100</v>
      </c>
      <c r="C8" s="4" t="inlineStr">
        <is>
          <t xml:space="preserve"> </t>
        </is>
      </c>
      <c r="D8" s="4" t="inlineStr">
        <is>
          <t xml:space="preserve"> </t>
        </is>
      </c>
    </row>
    <row r="9">
      <c r="A9" s="4" t="inlineStr">
        <is>
          <t>Letters of Credit Outstanding, Amount</t>
        </is>
      </c>
      <c r="B9" s="5" t="n">
        <v>102.8</v>
      </c>
      <c r="C9" s="4" t="inlineStr">
        <is>
          <t xml:space="preserve"> </t>
        </is>
      </c>
      <c r="D9" s="4" t="inlineStr">
        <is>
          <t xml:space="preserve"> </t>
        </is>
      </c>
    </row>
    <row r="10">
      <c r="A10" s="4" t="inlineStr">
        <is>
          <t>Proceeds from accounts receivable securitization</t>
        </is>
      </c>
      <c r="B10" s="7" t="n">
        <v>225</v>
      </c>
      <c r="C10" s="8" t="n">
        <v>0</v>
      </c>
      <c r="D10" s="4" t="inlineStr">
        <is>
          <t xml:space="preserve"> </t>
        </is>
      </c>
    </row>
    <row r="11">
      <c r="A11" s="4" t="inlineStr">
        <is>
          <t>Revolving Credit Facility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Revolving Credit Facility, amount outstanding</t>
        </is>
      </c>
      <c r="B13" s="7" t="n">
        <v>0</v>
      </c>
      <c r="C13" s="4" t="inlineStr">
        <is>
          <t xml:space="preserve"> </t>
        </is>
      </c>
      <c r="D13" s="8" t="n">
        <v>0</v>
      </c>
    </row>
    <row r="14">
      <c r="A14" s="4" t="inlineStr">
        <is>
          <t>Credit Facility, Maximum Letters of Credit</t>
        </is>
      </c>
      <c r="B14" s="7" t="n">
        <v>150</v>
      </c>
      <c r="C14" s="4" t="inlineStr">
        <is>
          <t xml:space="preserve"> </t>
        </is>
      </c>
      <c r="D14" s="4" t="inlineStr">
        <is>
          <t xml:space="preserve"> </t>
        </is>
      </c>
    </row>
    <row r="15">
      <c r="A15" s="4" t="inlineStr">
        <is>
          <t>Revolving Credit Facility, maximum borrowing capacity</t>
        </is>
      </c>
      <c r="B15" s="8" t="n">
        <v>1000</v>
      </c>
      <c r="C15" s="4" t="inlineStr">
        <is>
          <t xml:space="preserve"> </t>
        </is>
      </c>
      <c r="D15" s="4" t="inlineStr">
        <is>
          <t xml:space="preserve"> </t>
        </is>
      </c>
    </row>
    <row r="16">
      <c r="A16" s="4" t="inlineStr">
        <is>
          <t>Line of Credit Facility, Interest Rate at Period End</t>
        </is>
      </c>
      <c r="B16" s="11" t="n">
        <v>0.0544</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EFERRED STOCK AND COMMON SHAREHOLDERS' EQUITY (Details) - USD ($) $ / shares in Units, shares in Millions, $ in Millions</t>
        </is>
      </c>
      <c r="E1" s="2" t="inlineStr">
        <is>
          <t>3 Months Ended</t>
        </is>
      </c>
    </row>
    <row r="2">
      <c r="B2" s="2" t="inlineStr">
        <is>
          <t>Jun. 11, 2025</t>
        </is>
      </c>
      <c r="C2" s="2" t="inlineStr">
        <is>
          <t>May 29, 2025</t>
        </is>
      </c>
      <c r="D2" s="2" t="inlineStr">
        <is>
          <t>Apr. 10, 2025</t>
        </is>
      </c>
      <c r="E2" s="2" t="inlineStr">
        <is>
          <t>Mar. 31, 2025</t>
        </is>
      </c>
      <c r="F2" s="2" t="inlineStr">
        <is>
          <t>Mar. 31, 2024</t>
        </is>
      </c>
    </row>
    <row r="3">
      <c r="A3" s="3" t="inlineStr">
        <is>
          <t>Rollforward of common shares issu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7" t="n">
        <v>265</v>
      </c>
      <c r="F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9" t="n">
        <v>0.1</v>
      </c>
      <c r="F5" s="4" t="inlineStr">
        <is>
          <t xml:space="preserve"> </t>
        </is>
      </c>
    </row>
    <row r="6">
      <c r="A6" s="4" t="inlineStr">
        <is>
          <t>Preferred Stock, Shares Authorized</t>
        </is>
      </c>
      <c r="B6" s="4" t="inlineStr">
        <is>
          <t xml:space="preserve"> </t>
        </is>
      </c>
      <c r="C6" s="4" t="inlineStr">
        <is>
          <t xml:space="preserve"> </t>
        </is>
      </c>
      <c r="D6" s="4" t="inlineStr">
        <is>
          <t xml:space="preserve"> </t>
        </is>
      </c>
      <c r="E6" s="7" t="n">
        <v>30</v>
      </c>
      <c r="F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9" t="n">
        <v>0.1</v>
      </c>
      <c r="F7" s="4" t="inlineStr">
        <is>
          <t xml:space="preserve"> </t>
        </is>
      </c>
    </row>
    <row r="8">
      <c r="A8" s="4" t="inlineStr">
        <is>
          <t>Preferred Stock, Shares Outstanding</t>
        </is>
      </c>
      <c r="B8" s="4" t="inlineStr">
        <is>
          <t xml:space="preserve"> </t>
        </is>
      </c>
      <c r="C8" s="4" t="inlineStr">
        <is>
          <t xml:space="preserve"> </t>
        </is>
      </c>
      <c r="D8" s="4" t="inlineStr">
        <is>
          <t xml:space="preserve"> </t>
        </is>
      </c>
      <c r="E8" s="7" t="n">
        <v>0</v>
      </c>
      <c r="F8" s="4" t="inlineStr">
        <is>
          <t xml:space="preserve"> </t>
        </is>
      </c>
    </row>
    <row r="9">
      <c r="A9" s="4" t="inlineStr">
        <is>
          <t>Dividends</t>
        </is>
      </c>
      <c r="B9" s="4" t="inlineStr">
        <is>
          <t xml:space="preserve"> </t>
        </is>
      </c>
      <c r="C9" s="4" t="inlineStr">
        <is>
          <t xml:space="preserve"> </t>
        </is>
      </c>
      <c r="D9" s="4" t="inlineStr">
        <is>
          <t xml:space="preserve"> </t>
        </is>
      </c>
      <c r="E9" s="6" t="n">
        <v>60.6</v>
      </c>
      <c r="F9" s="6" t="n">
        <v>60.9</v>
      </c>
    </row>
    <row r="10">
      <c r="A10" s="4" t="inlineStr">
        <is>
          <t>Common Stock Repurchase Authorization Outstanding</t>
        </is>
      </c>
      <c r="B10" s="4" t="inlineStr">
        <is>
          <t xml:space="preserve"> </t>
        </is>
      </c>
      <c r="C10" s="4" t="inlineStr">
        <is>
          <t xml:space="preserve"> </t>
        </is>
      </c>
      <c r="D10" s="4" t="inlineStr">
        <is>
          <t xml:space="preserve"> </t>
        </is>
      </c>
      <c r="E10" s="6" t="n">
        <v>1280.4</v>
      </c>
      <c r="F10" s="4" t="inlineStr">
        <is>
          <t xml:space="preserve"> </t>
        </is>
      </c>
    </row>
    <row r="11">
      <c r="A11" s="4" t="inlineStr">
        <is>
          <t>Common Stock, Dividends, Per Share, Cash Paid</t>
        </is>
      </c>
      <c r="B11" s="4" t="inlineStr">
        <is>
          <t xml:space="preserve"> </t>
        </is>
      </c>
      <c r="C11" s="4" t="inlineStr">
        <is>
          <t xml:space="preserve"> </t>
        </is>
      </c>
      <c r="D11" s="4" t="inlineStr">
        <is>
          <t xml:space="preserve"> </t>
        </is>
      </c>
      <c r="E11" s="9" t="n">
        <v>0.72</v>
      </c>
      <c r="F11" s="4" t="inlineStr">
        <is>
          <t xml:space="preserve"> </t>
        </is>
      </c>
    </row>
    <row r="12">
      <c r="A12" s="4" t="inlineStr">
        <is>
          <t>Subsequent Event [Member] | O2025Q1Divide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ollforward of common shares issu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yable, Date to be Paid</t>
        </is>
      </c>
      <c r="B14" s="4" t="inlineStr">
        <is>
          <t>Jun. 11,  2025</t>
        </is>
      </c>
      <c r="C14" s="4" t="inlineStr">
        <is>
          <t xml:space="preserve"> </t>
        </is>
      </c>
      <c r="D14" s="4" t="inlineStr">
        <is>
          <t xml:space="preserve"> </t>
        </is>
      </c>
      <c r="E14" s="4" t="inlineStr">
        <is>
          <t xml:space="preserve"> </t>
        </is>
      </c>
      <c r="F14" s="4" t="inlineStr">
        <is>
          <t xml:space="preserve"> </t>
        </is>
      </c>
    </row>
    <row r="15">
      <c r="A15" s="4" t="inlineStr">
        <is>
          <t>Dividends Payable, Amount Per Share</t>
        </is>
      </c>
      <c r="B15" s="4" t="inlineStr">
        <is>
          <t xml:space="preserve"> </t>
        </is>
      </c>
      <c r="C15" s="4" t="inlineStr">
        <is>
          <t xml:space="preserve"> </t>
        </is>
      </c>
      <c r="D15" s="9" t="n">
        <v>0.72</v>
      </c>
      <c r="E15" s="4" t="inlineStr">
        <is>
          <t xml:space="preserve"> </t>
        </is>
      </c>
      <c r="F15" s="4" t="inlineStr">
        <is>
          <t xml:space="preserve"> </t>
        </is>
      </c>
    </row>
    <row r="16">
      <c r="A16" s="4" t="inlineStr">
        <is>
          <t>Dividends Payable, Date of Record</t>
        </is>
      </c>
      <c r="B16" s="4" t="inlineStr">
        <is>
          <t xml:space="preserve"> </t>
        </is>
      </c>
      <c r="C16" s="4" t="inlineStr">
        <is>
          <t>May 29,  2025</t>
        </is>
      </c>
      <c r="D16" s="4" t="inlineStr">
        <is>
          <t xml:space="preserve"> </t>
        </is>
      </c>
      <c r="E16" s="4" t="inlineStr">
        <is>
          <t xml:space="preserve"> </t>
        </is>
      </c>
      <c r="F16" s="4" t="inlineStr">
        <is>
          <t xml:space="preserve"> </t>
        </is>
      </c>
    </row>
    <row r="17">
      <c r="A17" s="4" t="inlineStr">
        <is>
          <t>Dividends</t>
        </is>
      </c>
      <c r="B17" s="4" t="inlineStr">
        <is>
          <t xml:space="preserve"> </t>
        </is>
      </c>
      <c r="C17" s="4" t="inlineStr">
        <is>
          <t xml:space="preserve"> </t>
        </is>
      </c>
      <c r="D17" s="6" t="n">
        <v>61.2</v>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ollforward of common shares issu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issued, beginning balance (in shares)</t>
        </is>
      </c>
      <c r="B20" s="4" t="inlineStr">
        <is>
          <t xml:space="preserve"> </t>
        </is>
      </c>
      <c r="C20" s="4" t="inlineStr">
        <is>
          <t xml:space="preserve"> </t>
        </is>
      </c>
      <c r="D20" s="4" t="inlineStr">
        <is>
          <t xml:space="preserve"> </t>
        </is>
      </c>
      <c r="E20" s="5" t="n">
        <v>83.40000000000001</v>
      </c>
      <c r="F20" s="4" t="inlineStr">
        <is>
          <t xml:space="preserve"> </t>
        </is>
      </c>
    </row>
    <row r="21">
      <c r="A21" s="4" t="inlineStr">
        <is>
          <t>Commons Stock Issued During Period Shares Employee Stock Plans</t>
        </is>
      </c>
      <c r="B21" s="4" t="inlineStr">
        <is>
          <t xml:space="preserve"> </t>
        </is>
      </c>
      <c r="C21" s="4" t="inlineStr">
        <is>
          <t xml:space="preserve"> </t>
        </is>
      </c>
      <c r="D21" s="4" t="inlineStr">
        <is>
          <t xml:space="preserve"> </t>
        </is>
      </c>
      <c r="E21" s="5" t="n">
        <v>0.4</v>
      </c>
      <c r="F21" s="4" t="inlineStr">
        <is>
          <t xml:space="preserve"> </t>
        </is>
      </c>
    </row>
    <row r="22">
      <c r="A22" s="4" t="inlineStr">
        <is>
          <t>Common shares issued, ending balance (in shares)</t>
        </is>
      </c>
      <c r="B22" s="4" t="inlineStr">
        <is>
          <t xml:space="preserve"> </t>
        </is>
      </c>
      <c r="C22" s="4" t="inlineStr">
        <is>
          <t xml:space="preserve"> </t>
        </is>
      </c>
      <c r="D22" s="4" t="inlineStr">
        <is>
          <t xml:space="preserve"> </t>
        </is>
      </c>
      <c r="E22" s="5" t="n">
        <v>83.8</v>
      </c>
      <c r="F22"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COMMON SHAREHOLDERS' EQUITY PREFERRED STOCK AND COMMON SHAREHOLDERS' EQUITY - Accumulated Other Comprehensive Earning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Comprehensive (Income) Loss, Defined Benefit Plan, before Reclassification Adjustment and Tax</t>
        </is>
      </c>
      <c r="B4" s="6" t="n">
        <v>0.4</v>
      </c>
      <c r="C4" s="4" t="inlineStr">
        <is>
          <t xml:space="preserve"> </t>
        </is>
      </c>
    </row>
    <row r="5">
      <c r="A5" s="4" t="inlineStr">
        <is>
          <t>Other Comprehensive Income (Loss), before Reclassifications, before Tax</t>
        </is>
      </c>
      <c r="B5" s="5" t="n">
        <v>70.09999999999999</v>
      </c>
      <c r="C5" s="4" t="inlineStr">
        <is>
          <t xml:space="preserve"> </t>
        </is>
      </c>
    </row>
    <row r="6">
      <c r="A6" s="3" t="inlineStr">
        <is>
          <t>Accumulated Other Comprehensive Earnings [Roll Forward]</t>
        </is>
      </c>
      <c r="B6" s="4" t="inlineStr">
        <is>
          <t xml:space="preserve"> </t>
        </is>
      </c>
      <c r="C6" s="4" t="inlineStr">
        <is>
          <t xml:space="preserve"> </t>
        </is>
      </c>
    </row>
    <row r="7">
      <c r="A7" s="4" t="inlineStr">
        <is>
          <t>Foreign Currency Translation Adjustments, Beginning balance</t>
        </is>
      </c>
      <c r="B7" s="5" t="n">
        <v>-264.7</v>
      </c>
      <c r="C7" s="4" t="inlineStr">
        <is>
          <t xml:space="preserve"> </t>
        </is>
      </c>
    </row>
    <row r="8">
      <c r="A8" s="4" t="inlineStr">
        <is>
          <t>Other comprehensive income before reclassifications</t>
        </is>
      </c>
      <c r="B8" s="5" t="n">
        <v>69.7</v>
      </c>
      <c r="C8" s="4" t="inlineStr">
        <is>
          <t xml:space="preserve"> </t>
        </is>
      </c>
    </row>
    <row r="9">
      <c r="A9" s="4" t="inlineStr">
        <is>
          <t>Tax effect of adjustments</t>
        </is>
      </c>
      <c r="B9" s="7" t="n">
        <v>0</v>
      </c>
      <c r="C9" s="4" t="inlineStr">
        <is>
          <t xml:space="preserve"> </t>
        </is>
      </c>
    </row>
    <row r="10">
      <c r="A10" s="4" t="inlineStr">
        <is>
          <t>Foreign Currency Translation Adjustments, Ending balance</t>
        </is>
      </c>
      <c r="B10" s="7" t="n">
        <v>-195</v>
      </c>
      <c r="C10" s="4" t="inlineStr">
        <is>
          <t xml:space="preserve"> </t>
        </is>
      </c>
    </row>
    <row r="11">
      <c r="A11" s="4" t="inlineStr">
        <is>
          <t>Net Benefit Plan Adjustments, Beginning balance</t>
        </is>
      </c>
      <c r="B11" s="5" t="n">
        <v>3.1</v>
      </c>
      <c r="C11" s="4" t="inlineStr">
        <is>
          <t xml:space="preserve"> </t>
        </is>
      </c>
    </row>
    <row r="12">
      <c r="A12" s="4" t="inlineStr">
        <is>
          <t>Tax effect of adjustments</t>
        </is>
      </c>
      <c r="B12" s="5" t="n">
        <v>-0.1</v>
      </c>
      <c r="C12" s="4" t="inlineStr">
        <is>
          <t xml:space="preserve"> </t>
        </is>
      </c>
    </row>
    <row r="13">
      <c r="A13" s="4" t="inlineStr">
        <is>
          <t>Net Benefit Plan Adjustments, Ending balance</t>
        </is>
      </c>
      <c r="B13" s="5" t="n">
        <v>3.4</v>
      </c>
      <c r="C13" s="4" t="inlineStr">
        <is>
          <t xml:space="preserve"> </t>
        </is>
      </c>
    </row>
    <row r="14">
      <c r="A14" s="4" t="inlineStr">
        <is>
          <t>Accumulated Other Comprehensive Earnings, Beginning balance</t>
        </is>
      </c>
      <c r="B14" s="5" t="n">
        <v>-261.6</v>
      </c>
      <c r="C14" s="4" t="inlineStr">
        <is>
          <t xml:space="preserve"> </t>
        </is>
      </c>
    </row>
    <row r="15">
      <c r="A15" s="4" t="inlineStr">
        <is>
          <t>Other comprehensive income before reclassifications</t>
        </is>
      </c>
      <c r="B15" s="5" t="n">
        <v>69.7</v>
      </c>
      <c r="C15" s="4" t="inlineStr">
        <is>
          <t xml:space="preserve"> </t>
        </is>
      </c>
    </row>
    <row r="16">
      <c r="A16" s="4" t="inlineStr">
        <is>
          <t>Provision for income tax related to items of comprehensive earnings</t>
        </is>
      </c>
      <c r="B16" s="5" t="n">
        <v>-0.1</v>
      </c>
      <c r="C16" s="6" t="n">
        <v>0.6</v>
      </c>
    </row>
    <row r="17">
      <c r="A17" s="4" t="inlineStr">
        <is>
          <t>Accumulated Other Comprehensive Earnings, Ending balance</t>
        </is>
      </c>
      <c r="B17" s="6" t="n">
        <v>-191.6</v>
      </c>
      <c r="C1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3 Months Ended</t>
        </is>
      </c>
    </row>
    <row r="2">
      <c r="B2" s="2" t="inlineStr">
        <is>
          <t>Mar. 31, 2025 USD ($)</t>
        </is>
      </c>
    </row>
    <row r="3">
      <c r="A3" s="3" t="inlineStr">
        <is>
          <t>Loss Contingencies [Line Items]</t>
        </is>
      </c>
      <c r="B3" s="4" t="inlineStr">
        <is>
          <t xml:space="preserve"> </t>
        </is>
      </c>
    </row>
    <row r="4">
      <c r="A4" s="4" t="inlineStr">
        <is>
          <t>Loss Contingency, Damages Sought, Value</t>
        </is>
      </c>
      <c r="B4" s="8" t="n">
        <v>817000000</v>
      </c>
    </row>
    <row r="5">
      <c r="A5" s="4" t="inlineStr">
        <is>
          <t>Enhanced Damages</t>
        </is>
      </c>
      <c r="B5" s="4" t="inlineStr">
        <is>
          <t xml:space="preserve"> </t>
        </is>
      </c>
    </row>
    <row r="6">
      <c r="A6" s="3" t="inlineStr">
        <is>
          <t>Loss Contingencies [Line Items]</t>
        </is>
      </c>
      <c r="B6" s="4" t="inlineStr">
        <is>
          <t xml:space="preserve"> </t>
        </is>
      </c>
    </row>
    <row r="7">
      <c r="A7" s="4" t="inlineStr">
        <is>
          <t>Loss Contingency, Damages Awarded, Value</t>
        </is>
      </c>
      <c r="B7" s="7" t="n">
        <v>100000000</v>
      </c>
    </row>
    <row r="8">
      <c r="A8" s="4" t="inlineStr">
        <is>
          <t>Initial Damages</t>
        </is>
      </c>
      <c r="B8" s="4" t="inlineStr">
        <is>
          <t xml:space="preserve"> </t>
        </is>
      </c>
    </row>
    <row r="9">
      <c r="A9" s="3" t="inlineStr">
        <is>
          <t>Loss Contingencies [Line Items]</t>
        </is>
      </c>
      <c r="B9" s="4" t="inlineStr">
        <is>
          <t xml:space="preserve"> </t>
        </is>
      </c>
    </row>
    <row r="10">
      <c r="A10" s="4" t="inlineStr">
        <is>
          <t>Loss Contingency, Damages Awarded, Value</t>
        </is>
      </c>
      <c r="B10" s="7" t="n">
        <v>272000000</v>
      </c>
    </row>
    <row r="11">
      <c r="A11" s="4" t="inlineStr">
        <is>
          <t>Royalty Damages [Member]</t>
        </is>
      </c>
      <c r="B11" s="4" t="inlineStr">
        <is>
          <t xml:space="preserve"> </t>
        </is>
      </c>
    </row>
    <row r="12">
      <c r="A12" s="3" t="inlineStr">
        <is>
          <t>Loss Contingencies [Line Items]</t>
        </is>
      </c>
      <c r="B12" s="4" t="inlineStr">
        <is>
          <t xml:space="preserve"> </t>
        </is>
      </c>
    </row>
    <row r="13">
      <c r="A13" s="4" t="inlineStr">
        <is>
          <t>Loss Contingency, Damages Awarded, Value</t>
        </is>
      </c>
      <c r="B13" s="7" t="n">
        <v>100</v>
      </c>
    </row>
    <row r="14">
      <c r="A14" s="4" t="inlineStr">
        <is>
          <t>Supplemental Damages [Member]</t>
        </is>
      </c>
      <c r="B14" s="4" t="inlineStr">
        <is>
          <t xml:space="preserve"> </t>
        </is>
      </c>
    </row>
    <row r="15">
      <c r="A15" s="3" t="inlineStr">
        <is>
          <t>Loss Contingencies [Line Items]</t>
        </is>
      </c>
      <c r="B15" s="4" t="inlineStr">
        <is>
          <t xml:space="preserve"> </t>
        </is>
      </c>
    </row>
    <row r="16">
      <c r="A16" s="4" t="inlineStr">
        <is>
          <t>Loss Contingency, Damages Awarded, Value</t>
        </is>
      </c>
      <c r="B16" s="8" t="n">
        <v>2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AND DERIVATIVE INSTRUMENTS AND HEDGING ACTIVITIES (Details) $ in Millions</t>
        </is>
      </c>
      <c r="B1" s="2" t="inlineStr">
        <is>
          <t>3 Months Ended</t>
        </is>
      </c>
    </row>
    <row r="2">
      <c r="B2" s="2" t="inlineStr">
        <is>
          <t>Mar. 31, 2025 USD ($) contracts</t>
        </is>
      </c>
      <c r="C2" s="2" t="inlineStr">
        <is>
          <t>Dec. 31, 2024 USD ($) contracts</t>
        </is>
      </c>
    </row>
    <row r="3">
      <c r="A3" s="3" t="inlineStr">
        <is>
          <t>Fair Value, Liabilities Measured on Recurring Basis, Financial Statement Captions [Line Items]</t>
        </is>
      </c>
      <c r="B3" s="4" t="inlineStr">
        <is>
          <t xml:space="preserve"> </t>
        </is>
      </c>
      <c r="C3" s="4" t="inlineStr">
        <is>
          <t xml:space="preserve"> </t>
        </is>
      </c>
    </row>
    <row r="4">
      <c r="A4" s="4" t="inlineStr">
        <is>
          <t>Noncontrolling interest put</t>
        </is>
      </c>
      <c r="B4" s="6" t="n">
        <v>14.3</v>
      </c>
      <c r="C4" s="6" t="n">
        <v>14.3</v>
      </c>
    </row>
    <row r="5">
      <c r="A5" s="4" t="inlineStr">
        <is>
          <t>Foreign Currency Contracts, Liability, Fair Value Disclosure</t>
        </is>
      </c>
      <c r="B5" s="5" t="n">
        <v>135.7</v>
      </c>
      <c r="C5" s="5" t="n">
        <v>142.7</v>
      </c>
    </row>
    <row r="6">
      <c r="A6" s="4" t="inlineStr">
        <is>
          <t>Fair Value Hedges, Net</t>
        </is>
      </c>
      <c r="B6" s="7" t="n">
        <v>65</v>
      </c>
      <c r="C6" s="5" t="n">
        <v>76.8</v>
      </c>
    </row>
    <row r="7">
      <c r="A7" s="4" t="inlineStr">
        <is>
          <t>Cash Surrender Value, Fair Value Disclosure</t>
        </is>
      </c>
      <c r="B7" s="5" t="n">
        <v>101.3</v>
      </c>
      <c r="C7" s="5" t="n">
        <v>102.1</v>
      </c>
    </row>
    <row r="8">
      <c r="A8" s="4" t="inlineStr">
        <is>
          <t>Fair Value Liabilities Measured On Recurring Basis Deferred Compensation Liability</t>
        </is>
      </c>
      <c r="B8" s="7" t="n">
        <v>134</v>
      </c>
      <c r="C8" s="5" t="n">
        <v>132.5</v>
      </c>
    </row>
    <row r="9">
      <c r="A9" s="4" t="inlineStr">
        <is>
          <t>Contingent Consideration Classified as Equity, Fair Value Disclosure</t>
        </is>
      </c>
      <c r="B9" s="5" t="n">
        <v>34.8</v>
      </c>
      <c r="C9" s="5" t="n">
        <v>10.8</v>
      </c>
    </row>
    <row r="10">
      <c r="A10" s="4" t="inlineStr">
        <is>
          <t>Long-term debt</t>
        </is>
      </c>
      <c r="B10" s="5" t="n">
        <v>5568.7</v>
      </c>
      <c r="C10" s="5" t="n">
        <v>5331.2</v>
      </c>
    </row>
    <row r="11">
      <c r="A11" s="4" t="inlineStr">
        <is>
          <t>Fair market value of senior notes</t>
        </is>
      </c>
      <c r="B11" s="5" t="n">
        <v>4833.5</v>
      </c>
      <c r="C11" s="5" t="n">
        <v>5762.6</v>
      </c>
    </row>
    <row r="12">
      <c r="A12" s="3" t="inlineStr">
        <is>
          <t>Level 3 Rollforward [Line Items]</t>
        </is>
      </c>
      <c r="B12" s="4" t="inlineStr">
        <is>
          <t xml:space="preserve"> </t>
        </is>
      </c>
      <c r="C12" s="4" t="inlineStr">
        <is>
          <t xml:space="preserve"> </t>
        </is>
      </c>
    </row>
    <row r="13">
      <c r="A13" s="4" t="inlineStr">
        <is>
          <t>Contingent Consideration Classified as Equity, Fair Value Disclosure</t>
        </is>
      </c>
      <c r="B13" s="6" t="n">
        <v>34.8</v>
      </c>
      <c r="C13" s="6" t="n">
        <v>10.8</v>
      </c>
    </row>
    <row r="14">
      <c r="A14" s="4" t="inlineStr">
        <is>
          <t>Three month LIBOR</t>
        </is>
      </c>
      <c r="B14" s="13" t="n">
        <v>0.01706</v>
      </c>
      <c r="C14" s="4" t="inlineStr">
        <is>
          <t xml:space="preserve"> </t>
        </is>
      </c>
    </row>
    <row r="15">
      <c r="A15" s="4" t="inlineStr">
        <is>
          <t>Derivative, Interest Rate Swap</t>
        </is>
      </c>
      <c r="B15" s="8" t="n">
        <v>500</v>
      </c>
      <c r="C15" s="4" t="inlineStr">
        <is>
          <t xml:space="preserve"> </t>
        </is>
      </c>
    </row>
    <row r="16">
      <c r="A16" s="4" t="inlineStr">
        <is>
          <t>Swap</t>
        </is>
      </c>
      <c r="B16" s="4" t="inlineStr">
        <is>
          <t xml:space="preserve"> </t>
        </is>
      </c>
      <c r="C16" s="4" t="inlineStr">
        <is>
          <t xml:space="preserve"> </t>
        </is>
      </c>
    </row>
    <row r="17">
      <c r="A17" s="3" t="inlineStr">
        <is>
          <t>Fair Value, Liabilities Measured on Recurring Basis, Financial Statement Captions [Line Items]</t>
        </is>
      </c>
      <c r="B17" s="4" t="inlineStr">
        <is>
          <t xml:space="preserve"> </t>
        </is>
      </c>
      <c r="C17" s="4" t="inlineStr">
        <is>
          <t xml:space="preserve"> </t>
        </is>
      </c>
    </row>
    <row r="18">
      <c r="A18" s="4" t="inlineStr">
        <is>
          <t>Number Of Foreign Currency Derivatives Held Q2 2024 | contracts</t>
        </is>
      </c>
      <c r="B18" s="4" t="inlineStr">
        <is>
          <t xml:space="preserve"> </t>
        </is>
      </c>
      <c r="C18" s="7" t="n">
        <v>2</v>
      </c>
    </row>
    <row r="19">
      <c r="A19" s="4" t="inlineStr">
        <is>
          <t>Number Of Foreign Currency Derivatives Held Q3 2024 | contracts</t>
        </is>
      </c>
      <c r="B19" s="7" t="n">
        <v>5</v>
      </c>
      <c r="C19" s="4" t="inlineStr">
        <is>
          <t xml:space="preserve"> </t>
        </is>
      </c>
    </row>
    <row r="20">
      <c r="A20" s="4" t="inlineStr">
        <is>
          <t>2029 Swap Agreements</t>
        </is>
      </c>
      <c r="B20" s="4" t="inlineStr">
        <is>
          <t xml:space="preserve"> </t>
        </is>
      </c>
      <c r="C20" s="4" t="inlineStr">
        <is>
          <t xml:space="preserve"> </t>
        </is>
      </c>
    </row>
    <row r="21">
      <c r="A21" s="3" t="inlineStr">
        <is>
          <t>Fair Value, Liabilities Measured on Recurring Basis, Financial Statement Captions [Line Items]</t>
        </is>
      </c>
      <c r="B21" s="4" t="inlineStr">
        <is>
          <t xml:space="preserve"> </t>
        </is>
      </c>
      <c r="C21" s="4" t="inlineStr">
        <is>
          <t xml:space="preserve"> </t>
        </is>
      </c>
    </row>
    <row r="22">
      <c r="A22" s="4" t="inlineStr">
        <is>
          <t>Derivative, Notional Amount</t>
        </is>
      </c>
      <c r="B22" s="8" t="n">
        <v>300</v>
      </c>
      <c r="C22" s="4" t="inlineStr">
        <is>
          <t xml:space="preserve"> </t>
        </is>
      </c>
    </row>
    <row r="23">
      <c r="A23" s="4" t="inlineStr">
        <is>
          <t>2034 Swap Agreements [Member]</t>
        </is>
      </c>
      <c r="B23" s="4" t="inlineStr">
        <is>
          <t xml:space="preserve"> </t>
        </is>
      </c>
      <c r="C23" s="4" t="inlineStr">
        <is>
          <t xml:space="preserve"> </t>
        </is>
      </c>
    </row>
    <row r="24">
      <c r="A24" s="3" t="inlineStr">
        <is>
          <t>Fair Value, Liabilities Measured on Recurring Basis, Financial Statement Captions [Line Items]</t>
        </is>
      </c>
      <c r="B24" s="4" t="inlineStr">
        <is>
          <t xml:space="preserve"> </t>
        </is>
      </c>
      <c r="C24" s="4" t="inlineStr">
        <is>
          <t xml:space="preserve"> </t>
        </is>
      </c>
    </row>
    <row r="25">
      <c r="A25" s="4" t="inlineStr">
        <is>
          <t>Derivative, Notional Amount</t>
        </is>
      </c>
      <c r="B25" s="7" t="n">
        <v>300</v>
      </c>
      <c r="C25" s="4" t="inlineStr">
        <is>
          <t xml:space="preserve"> </t>
        </is>
      </c>
    </row>
    <row r="26">
      <c r="A26" s="4" t="inlineStr">
        <is>
          <t>2031 and 2034 Swap Agreements</t>
        </is>
      </c>
      <c r="B26" s="4" t="inlineStr">
        <is>
          <t xml:space="preserve"> </t>
        </is>
      </c>
      <c r="C26" s="4" t="inlineStr">
        <is>
          <t xml:space="preserve"> </t>
        </is>
      </c>
    </row>
    <row r="27">
      <c r="A27" s="3" t="inlineStr">
        <is>
          <t>Fair Value, Liabilities Measured on Recurring Basis, Financial Statement Captions [Line Items]</t>
        </is>
      </c>
      <c r="B27" s="4" t="inlineStr">
        <is>
          <t xml:space="preserve"> </t>
        </is>
      </c>
      <c r="C27" s="4" t="inlineStr">
        <is>
          <t xml:space="preserve"> </t>
        </is>
      </c>
    </row>
    <row r="28">
      <c r="A28" s="4" t="inlineStr">
        <is>
          <t>Derivative, Notional Amount</t>
        </is>
      </c>
      <c r="B28" s="7" t="n">
        <v>300</v>
      </c>
      <c r="C28" s="4" t="inlineStr">
        <is>
          <t xml:space="preserve"> </t>
        </is>
      </c>
    </row>
    <row r="29">
      <c r="A29" s="4" t="inlineStr">
        <is>
          <t>Senior notes due 2029 and 2034</t>
        </is>
      </c>
      <c r="B29" s="4" t="inlineStr">
        <is>
          <t xml:space="preserve"> </t>
        </is>
      </c>
      <c r="C29" s="4" t="inlineStr">
        <is>
          <t xml:space="preserve"> </t>
        </is>
      </c>
    </row>
    <row r="30">
      <c r="A30" s="3" t="inlineStr">
        <is>
          <t>Fair Value, Liabilities Measured on Recurring Basis, Financial Statement Captions [Line Items]</t>
        </is>
      </c>
      <c r="B30" s="4" t="inlineStr">
        <is>
          <t xml:space="preserve"> </t>
        </is>
      </c>
      <c r="C30" s="4" t="inlineStr">
        <is>
          <t xml:space="preserve"> </t>
        </is>
      </c>
    </row>
    <row r="31">
      <c r="A31" s="4" t="inlineStr">
        <is>
          <t>Long-term debt</t>
        </is>
      </c>
      <c r="B31" s="8" t="n">
        <v>600</v>
      </c>
      <c r="C31" s="4" t="inlineStr">
        <is>
          <t xml:space="preserve"> </t>
        </is>
      </c>
    </row>
    <row r="32">
      <c r="A32" s="4" t="inlineStr">
        <is>
          <t>2.70% senior notes due 2031</t>
        </is>
      </c>
      <c r="B32" s="4" t="inlineStr">
        <is>
          <t xml:space="preserve"> </t>
        </is>
      </c>
      <c r="C32" s="4" t="inlineStr">
        <is>
          <t xml:space="preserve"> </t>
        </is>
      </c>
    </row>
    <row r="33">
      <c r="A33" s="3" t="inlineStr">
        <is>
          <t>Fair Value, Liabilities Measured on Recurring Basis, Financial Statement Captions [Line Items]</t>
        </is>
      </c>
      <c r="B33" s="4" t="inlineStr">
        <is>
          <t xml:space="preserve"> </t>
        </is>
      </c>
      <c r="C33" s="4" t="inlineStr">
        <is>
          <t xml:space="preserve"> </t>
        </is>
      </c>
    </row>
    <row r="34">
      <c r="A34" s="4" t="inlineStr">
        <is>
          <t>Subordinated Borrowing, Interest Rate</t>
        </is>
      </c>
      <c r="B34" s="11" t="n">
        <v>0.027</v>
      </c>
      <c r="C34" s="4" t="inlineStr">
        <is>
          <t xml:space="preserve"> </t>
        </is>
      </c>
    </row>
    <row r="35">
      <c r="A35" s="4" t="inlineStr">
        <is>
          <t>Level 1 [Member]</t>
        </is>
      </c>
      <c r="B35" s="4" t="inlineStr">
        <is>
          <t xml:space="preserve"> </t>
        </is>
      </c>
      <c r="C35" s="4" t="inlineStr">
        <is>
          <t xml:space="preserve"> </t>
        </is>
      </c>
    </row>
    <row r="36">
      <c r="A36" s="3" t="inlineStr">
        <is>
          <t>Fair Value, Liabilities Measured on Recurring Basis, Financial Statement Captions [Line Items]</t>
        </is>
      </c>
      <c r="B36" s="4" t="inlineStr">
        <is>
          <t xml:space="preserve"> </t>
        </is>
      </c>
      <c r="C36" s="4" t="inlineStr">
        <is>
          <t xml:space="preserve"> </t>
        </is>
      </c>
    </row>
    <row r="37">
      <c r="A37" s="4" t="inlineStr">
        <is>
          <t>Noncontrolling interest put</t>
        </is>
      </c>
      <c r="B37" s="8" t="n">
        <v>0</v>
      </c>
      <c r="C37" s="8" t="n">
        <v>0</v>
      </c>
    </row>
    <row r="38">
      <c r="A38" s="4" t="inlineStr">
        <is>
          <t>Foreign Currency Contracts, Liability, Fair Value Disclosure</t>
        </is>
      </c>
      <c r="B38" s="7" t="n">
        <v>0</v>
      </c>
      <c r="C38" s="7" t="n">
        <v>0</v>
      </c>
    </row>
    <row r="39">
      <c r="A39" s="4" t="inlineStr">
        <is>
          <t>Fair Value Hedges, Net</t>
        </is>
      </c>
      <c r="B39" s="7" t="n">
        <v>0</v>
      </c>
      <c r="C39" s="7" t="n">
        <v>0</v>
      </c>
    </row>
    <row r="40">
      <c r="A40" s="4" t="inlineStr">
        <is>
          <t>Cash Surrender Value, Fair Value Disclosure</t>
        </is>
      </c>
      <c r="B40" s="7" t="n">
        <v>0</v>
      </c>
      <c r="C40" s="7" t="n">
        <v>0</v>
      </c>
    </row>
    <row r="41">
      <c r="A41" s="4" t="inlineStr">
        <is>
          <t>Deferred Compensation Plan Assets</t>
        </is>
      </c>
      <c r="B41" s="7" t="n">
        <v>0</v>
      </c>
      <c r="C41" s="7" t="n">
        <v>0</v>
      </c>
    </row>
    <row r="42">
      <c r="A42" s="4" t="inlineStr">
        <is>
          <t>Fair Value Liabilities Measured On Recurring Basis Deferred Compensation Liability</t>
        </is>
      </c>
      <c r="B42" s="7" t="n">
        <v>0</v>
      </c>
      <c r="C42" s="7" t="n">
        <v>0</v>
      </c>
    </row>
    <row r="43">
      <c r="A43" s="4" t="inlineStr">
        <is>
          <t>Contingent Consideration Classified as Equity, Fair Value Disclosure</t>
        </is>
      </c>
      <c r="B43" s="7" t="n">
        <v>0</v>
      </c>
      <c r="C43" s="7" t="n">
        <v>0</v>
      </c>
    </row>
    <row r="44">
      <c r="A44" s="3" t="inlineStr">
        <is>
          <t>Level 3 Rollforward [Line Items]</t>
        </is>
      </c>
      <c r="B44" s="4" t="inlineStr">
        <is>
          <t xml:space="preserve"> </t>
        </is>
      </c>
      <c r="C44" s="4" t="inlineStr">
        <is>
          <t xml:space="preserve"> </t>
        </is>
      </c>
    </row>
    <row r="45">
      <c r="A45" s="4" t="inlineStr">
        <is>
          <t>Contingent Consideration Classified as Equity, Fair Value Disclosure</t>
        </is>
      </c>
      <c r="B45" s="7" t="n">
        <v>0</v>
      </c>
      <c r="C45" s="7" t="n">
        <v>0</v>
      </c>
    </row>
    <row r="46">
      <c r="A46" s="4" t="inlineStr">
        <is>
          <t>Fair Value, Inputs, Level 2 [Member]</t>
        </is>
      </c>
      <c r="B46" s="4" t="inlineStr">
        <is>
          <t xml:space="preserve"> </t>
        </is>
      </c>
      <c r="C46" s="4" t="inlineStr">
        <is>
          <t xml:space="preserve"> </t>
        </is>
      </c>
    </row>
    <row r="47">
      <c r="A47" s="3" t="inlineStr">
        <is>
          <t>Fair Value, Liabilities Measured on Recurring Basis, Financial Statement Captions [Line Items]</t>
        </is>
      </c>
      <c r="B47" s="4" t="inlineStr">
        <is>
          <t xml:space="preserve"> </t>
        </is>
      </c>
      <c r="C47" s="4" t="inlineStr">
        <is>
          <t xml:space="preserve"> </t>
        </is>
      </c>
    </row>
    <row r="48">
      <c r="A48" s="4" t="inlineStr">
        <is>
          <t>Noncontrolling interest put</t>
        </is>
      </c>
      <c r="B48" s="5" t="n">
        <v>14.3</v>
      </c>
      <c r="C48" s="5" t="n">
        <v>14.3</v>
      </c>
    </row>
    <row r="49">
      <c r="A49" s="4" t="inlineStr">
        <is>
          <t>Foreign Currency Contracts, Liability, Fair Value Disclosure</t>
        </is>
      </c>
      <c r="B49" s="5" t="n">
        <v>135.7</v>
      </c>
      <c r="C49" s="5" t="n">
        <v>142.7</v>
      </c>
    </row>
    <row r="50">
      <c r="A50" s="4" t="inlineStr">
        <is>
          <t>Fair Value Hedges, Net</t>
        </is>
      </c>
      <c r="B50" s="7" t="n">
        <v>65</v>
      </c>
      <c r="C50" s="5" t="n">
        <v>76.8</v>
      </c>
    </row>
    <row r="51">
      <c r="A51" s="4" t="inlineStr">
        <is>
          <t>Cash Surrender Value, Fair Value Disclosure</t>
        </is>
      </c>
      <c r="B51" s="5" t="n">
        <v>101.3</v>
      </c>
      <c r="C51" s="5" t="n">
        <v>102.1</v>
      </c>
    </row>
    <row r="52">
      <c r="A52" s="4" t="inlineStr">
        <is>
          <t>Deferred Compensation Plan Assets</t>
        </is>
      </c>
      <c r="B52" s="5" t="n">
        <v>40.6</v>
      </c>
      <c r="C52" s="5" t="n">
        <v>35.7</v>
      </c>
    </row>
    <row r="53">
      <c r="A53" s="4" t="inlineStr">
        <is>
          <t>Fair Value Liabilities Measured On Recurring Basis Deferred Compensation Liability</t>
        </is>
      </c>
      <c r="B53" s="7" t="n">
        <v>134</v>
      </c>
      <c r="C53" s="5" t="n">
        <v>132.5</v>
      </c>
    </row>
    <row r="54">
      <c r="A54" s="4" t="inlineStr">
        <is>
          <t>Contingent Consideration Classified as Equity, Fair Value Disclosure</t>
        </is>
      </c>
      <c r="B54" s="7" t="n">
        <v>0</v>
      </c>
      <c r="C54" s="7" t="n">
        <v>0</v>
      </c>
    </row>
    <row r="55">
      <c r="A55" s="3" t="inlineStr">
        <is>
          <t>Level 3 Rollforward [Line Items]</t>
        </is>
      </c>
      <c r="B55" s="4" t="inlineStr">
        <is>
          <t xml:space="preserve"> </t>
        </is>
      </c>
      <c r="C55" s="4" t="inlineStr">
        <is>
          <t xml:space="preserve"> </t>
        </is>
      </c>
    </row>
    <row r="56">
      <c r="A56" s="4" t="inlineStr">
        <is>
          <t>Contingent Consideration Classified as Equity, Fair Value Disclosure</t>
        </is>
      </c>
      <c r="B56" s="7" t="n">
        <v>0</v>
      </c>
      <c r="C56" s="7" t="n">
        <v>0</v>
      </c>
    </row>
    <row r="57">
      <c r="A57" s="4" t="inlineStr">
        <is>
          <t>Level 3 [Member]</t>
        </is>
      </c>
      <c r="B57" s="4" t="inlineStr">
        <is>
          <t xml:space="preserve"> </t>
        </is>
      </c>
      <c r="C57" s="4" t="inlineStr">
        <is>
          <t xml:space="preserve"> </t>
        </is>
      </c>
    </row>
    <row r="58">
      <c r="A58" s="3" t="inlineStr">
        <is>
          <t>Fair Value, Liabilities Measured on Recurring Basis, Financial Statement Captions [Line Items]</t>
        </is>
      </c>
      <c r="B58" s="4" t="inlineStr">
        <is>
          <t xml:space="preserve"> </t>
        </is>
      </c>
      <c r="C58" s="4" t="inlineStr">
        <is>
          <t xml:space="preserve"> </t>
        </is>
      </c>
    </row>
    <row r="59">
      <c r="A59" s="4" t="inlineStr">
        <is>
          <t>Noncontrolling interest put</t>
        </is>
      </c>
      <c r="B59" s="7" t="n">
        <v>0</v>
      </c>
      <c r="C59" s="7" t="n">
        <v>0</v>
      </c>
    </row>
    <row r="60">
      <c r="A60" s="4" t="inlineStr">
        <is>
          <t>Foreign Currency Contracts, Liability, Fair Value Disclosure</t>
        </is>
      </c>
      <c r="B60" s="7" t="n">
        <v>0</v>
      </c>
      <c r="C60" s="7" t="n">
        <v>0</v>
      </c>
    </row>
    <row r="61">
      <c r="A61" s="4" t="inlineStr">
        <is>
          <t>Fair Value Hedges, Net</t>
        </is>
      </c>
      <c r="B61" s="7" t="n">
        <v>0</v>
      </c>
      <c r="C61" s="7" t="n">
        <v>0</v>
      </c>
    </row>
    <row r="62">
      <c r="A62" s="4" t="inlineStr">
        <is>
          <t>Cash Surrender Value, Fair Value Disclosure</t>
        </is>
      </c>
      <c r="B62" s="7" t="n">
        <v>0</v>
      </c>
      <c r="C62" s="7" t="n">
        <v>0</v>
      </c>
    </row>
    <row r="63">
      <c r="A63" s="4" t="inlineStr">
        <is>
          <t>Deferred Compensation Plan Assets</t>
        </is>
      </c>
      <c r="B63" s="7" t="n">
        <v>0</v>
      </c>
      <c r="C63" s="7" t="n">
        <v>0</v>
      </c>
    </row>
    <row r="64">
      <c r="A64" s="4" t="inlineStr">
        <is>
          <t>Fair Value Liabilities Measured On Recurring Basis Deferred Compensation Liability</t>
        </is>
      </c>
      <c r="B64" s="7" t="n">
        <v>0</v>
      </c>
      <c r="C64" s="7" t="n">
        <v>0</v>
      </c>
    </row>
    <row r="65">
      <c r="A65" s="4" t="inlineStr">
        <is>
          <t>Contingent Consideration Classified as Equity, Fair Value Disclosure</t>
        </is>
      </c>
      <c r="B65" s="5" t="n">
        <v>34.8</v>
      </c>
      <c r="C65" s="5" t="n">
        <v>10.8</v>
      </c>
    </row>
    <row r="66">
      <c r="A66" s="3" t="inlineStr">
        <is>
          <t>Level 3 Rollforward [Line Items]</t>
        </is>
      </c>
      <c r="B66" s="4" t="inlineStr">
        <is>
          <t xml:space="preserve"> </t>
        </is>
      </c>
      <c r="C66" s="4" t="inlineStr">
        <is>
          <t xml:space="preserve"> </t>
        </is>
      </c>
    </row>
    <row r="67">
      <c r="A67" s="4" t="inlineStr">
        <is>
          <t>Contingent Consideration Classified as Equity, Fair Value Disclosure</t>
        </is>
      </c>
      <c r="B67" s="5" t="n">
        <v>34.8</v>
      </c>
      <c r="C67" s="6" t="n">
        <v>10.8</v>
      </c>
    </row>
    <row r="68">
      <c r="A68" s="4" t="inlineStr">
        <is>
          <t>Business Combination, Contingent Consideration Arrangements, Change in Amount of Contingent Consideration, Liability</t>
        </is>
      </c>
      <c r="B68" s="8" t="n">
        <v>24</v>
      </c>
      <c r="C6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Effects of Interest Rate Swap on Other Comprehensive Income) (Details) - USD ($) $ in Millions</t>
        </is>
      </c>
      <c r="B1" s="2" t="inlineStr">
        <is>
          <t>3 Months Ended</t>
        </is>
      </c>
    </row>
    <row r="2">
      <c r="B2" s="2" t="inlineStr">
        <is>
          <t>Mar. 31, 2025</t>
        </is>
      </c>
      <c r="C2" s="2" t="inlineStr">
        <is>
          <t>Mar. 31, 2024</t>
        </is>
      </c>
    </row>
    <row r="3">
      <c r="A3" s="4" t="inlineStr">
        <is>
          <t>Currency Swap</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Other comprehensive income (loss), Cross Currency Swaps</t>
        </is>
      </c>
      <c r="B5" s="8" t="n">
        <v>7</v>
      </c>
      <c r="C5" s="8" t="n">
        <v>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Unaudited) - USD ($) $ in Millions</t>
        </is>
      </c>
      <c r="B1" s="2" t="inlineStr">
        <is>
          <t>3 Months Ended</t>
        </is>
      </c>
    </row>
    <row r="2">
      <c r="B2" s="2" t="inlineStr">
        <is>
          <t>Mar. 31, 2025</t>
        </is>
      </c>
      <c r="C2" s="2" t="inlineStr">
        <is>
          <t>Mar. 31, 2024</t>
        </is>
      </c>
    </row>
    <row r="3">
      <c r="A3" s="4" t="inlineStr">
        <is>
          <t>Net earnings</t>
        </is>
      </c>
      <c r="B3" s="8" t="n">
        <v>213</v>
      </c>
      <c r="C3" s="6" t="n">
        <v>228.3</v>
      </c>
    </row>
    <row r="4">
      <c r="A4" s="4" t="inlineStr">
        <is>
          <t>Foreign currency translation adjustments</t>
        </is>
      </c>
      <c r="B4" s="5" t="n">
        <v>69.7</v>
      </c>
      <c r="C4" s="5" t="n">
        <v>-124.3</v>
      </c>
    </row>
    <row r="5">
      <c r="A5" s="4" t="inlineStr">
        <is>
          <t>Net benefit plan adjustments</t>
        </is>
      </c>
      <c r="B5" s="5" t="n">
        <v>0.4</v>
      </c>
      <c r="C5" s="5" t="n">
        <v>-2.4</v>
      </c>
    </row>
    <row r="6">
      <c r="A6" s="4" t="inlineStr">
        <is>
          <t>Other comprehensive earnings (loss) before tax</t>
        </is>
      </c>
      <c r="B6" s="5" t="n">
        <v>70.09999999999999</v>
      </c>
      <c r="C6" s="5" t="n">
        <v>-126.7</v>
      </c>
    </row>
    <row r="7">
      <c r="A7" s="4" t="inlineStr">
        <is>
          <t>Provision for income tax related to items of comprehensive earnings</t>
        </is>
      </c>
      <c r="B7" s="5" t="n">
        <v>-0.1</v>
      </c>
      <c r="C7" s="5" t="n">
        <v>0.6</v>
      </c>
    </row>
    <row r="8">
      <c r="A8" s="4" t="inlineStr">
        <is>
          <t>Other comprehensive earnings (loss), net of tax</t>
        </is>
      </c>
      <c r="B8" s="7" t="n">
        <v>70</v>
      </c>
      <c r="C8" s="5" t="n">
        <v>-126.1</v>
      </c>
    </row>
    <row r="9">
      <c r="A9" s="4" t="inlineStr">
        <is>
          <t>Comprehensive earnings</t>
        </is>
      </c>
      <c r="B9" s="7" t="n">
        <v>283</v>
      </c>
      <c r="C9" s="5" t="n">
        <v>102.2</v>
      </c>
    </row>
    <row r="10">
      <c r="A10" s="4" t="inlineStr">
        <is>
          <t>Less: Net earnings attributable to the noncontrolling interest</t>
        </is>
      </c>
      <c r="B10" s="5" t="n">
        <v>-0.2</v>
      </c>
      <c r="C10" s="5" t="n">
        <v>-0.3</v>
      </c>
    </row>
    <row r="11">
      <c r="A11" s="4" t="inlineStr">
        <is>
          <t>Comprehensive earnings attributable to Labcorp Holdings Inc.</t>
        </is>
      </c>
      <c r="B11" s="6" t="n">
        <v>282.8</v>
      </c>
      <c r="C11" s="6" t="n">
        <v>10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scription Information (Details) - USD ($) $ in Millions</t>
        </is>
      </c>
      <c r="B1" s="2" t="inlineStr">
        <is>
          <t>3 Months Ended</t>
        </is>
      </c>
    </row>
    <row r="2">
      <c r="B2" s="2" t="inlineStr">
        <is>
          <t>Mar. 31, 2025</t>
        </is>
      </c>
      <c r="C2" s="2" t="inlineStr">
        <is>
          <t>Mar. 31, 2024</t>
        </is>
      </c>
    </row>
    <row r="3">
      <c r="A3" s="3" t="inlineStr">
        <is>
          <t>Cash paid during period for:</t>
        </is>
      </c>
      <c r="B3" s="4" t="inlineStr">
        <is>
          <t xml:space="preserve"> </t>
        </is>
      </c>
      <c r="C3" s="4" t="inlineStr">
        <is>
          <t xml:space="preserve"> </t>
        </is>
      </c>
    </row>
    <row r="4">
      <c r="A4" s="4" t="inlineStr">
        <is>
          <t>Interest</t>
        </is>
      </c>
      <c r="B4" s="6" t="n">
        <v>92.40000000000001</v>
      </c>
      <c r="C4" s="6" t="n">
        <v>71.59999999999999</v>
      </c>
    </row>
    <row r="5">
      <c r="A5" s="4" t="inlineStr">
        <is>
          <t>Income taxes, net of refunds</t>
        </is>
      </c>
      <c r="B5" s="5" t="n">
        <v>20.3</v>
      </c>
      <c r="C5" s="5" t="n">
        <v>21.5</v>
      </c>
    </row>
    <row r="6">
      <c r="A6" s="3" t="inlineStr">
        <is>
          <t>Disclosure of non-cash financing and investing activities:</t>
        </is>
      </c>
      <c r="B6" s="4" t="inlineStr">
        <is>
          <t xml:space="preserve"> </t>
        </is>
      </c>
      <c r="C6" s="4" t="inlineStr">
        <is>
          <t xml:space="preserve"> </t>
        </is>
      </c>
    </row>
    <row r="7">
      <c r="A7" s="4" t="inlineStr">
        <is>
          <t>Change in accrued property, plant, and equipment</t>
        </is>
      </c>
      <c r="B7" s="6" t="n">
        <v>-15.4</v>
      </c>
      <c r="C7" s="6" t="n">
        <v>-1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BUSINESS SEGMENT INFORMATION (Details) - USD ($) $ in Millions</t>
        </is>
      </c>
      <c r="B1" s="2" t="inlineStr">
        <is>
          <t>3 Months Ended</t>
        </is>
      </c>
    </row>
    <row r="2">
      <c r="B2" s="2" t="inlineStr">
        <is>
          <t>Mar. 31, 2025</t>
        </is>
      </c>
      <c r="C2" s="2" t="inlineStr">
        <is>
          <t>Mar. 31, 2024</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345.1</v>
      </c>
      <c r="C4" s="6" t="n">
        <v>3176.6</v>
      </c>
      <c r="D4" s="4" t="inlineStr">
        <is>
          <t xml:space="preserve"> </t>
        </is>
      </c>
    </row>
    <row r="5">
      <c r="A5" s="4" t="inlineStr">
        <is>
          <t>Operating income</t>
        </is>
      </c>
      <c r="B5" s="7" t="n">
        <v>326</v>
      </c>
      <c r="C5" s="5" t="n">
        <v>321.3</v>
      </c>
      <c r="D5" s="4" t="inlineStr">
        <is>
          <t xml:space="preserve"> </t>
        </is>
      </c>
    </row>
    <row r="6">
      <c r="A6" s="4" t="inlineStr">
        <is>
          <t>Amortization of Intangible Assets</t>
        </is>
      </c>
      <c r="B6" s="5" t="n">
        <v>-69.59999999999999</v>
      </c>
      <c r="C6" s="5" t="n">
        <v>-60.1</v>
      </c>
      <c r="D6" s="4" t="inlineStr">
        <is>
          <t xml:space="preserve"> </t>
        </is>
      </c>
    </row>
    <row r="7">
      <c r="A7" s="4" t="inlineStr">
        <is>
          <t>Net Restructuring Charges</t>
        </is>
      </c>
      <c r="B7" s="5" t="n">
        <v>-6.4</v>
      </c>
      <c r="C7" s="7" t="n">
        <v>-5</v>
      </c>
      <c r="D7" s="4" t="inlineStr">
        <is>
          <t xml:space="preserve"> </t>
        </is>
      </c>
    </row>
    <row r="8">
      <c r="A8" s="4" t="inlineStr">
        <is>
          <t>Goodwill and Intangible Asset Impairment</t>
        </is>
      </c>
      <c r="B8" s="7" t="n">
        <v>0</v>
      </c>
      <c r="C8" s="5" t="n">
        <v>-2.5</v>
      </c>
      <c r="D8" s="4" t="inlineStr">
        <is>
          <t xml:space="preserve"> </t>
        </is>
      </c>
    </row>
    <row r="9">
      <c r="A9" s="4" t="inlineStr">
        <is>
          <t>Interest expense</t>
        </is>
      </c>
      <c r="B9" s="7" t="n">
        <v>-56</v>
      </c>
      <c r="C9" s="5" t="n">
        <v>-46.9</v>
      </c>
      <c r="D9" s="4" t="inlineStr">
        <is>
          <t xml:space="preserve"> </t>
        </is>
      </c>
    </row>
    <row r="10">
      <c r="A10" s="4" t="inlineStr">
        <is>
          <t>Investment income</t>
        </is>
      </c>
      <c r="B10" s="5" t="n">
        <v>6.5</v>
      </c>
      <c r="C10" s="5" t="n">
        <v>2.9</v>
      </c>
      <c r="D10" s="4" t="inlineStr">
        <is>
          <t xml:space="preserve"> </t>
        </is>
      </c>
    </row>
    <row r="11">
      <c r="A11" s="4" t="inlineStr">
        <is>
          <t>Equity method (loss) income, net</t>
        </is>
      </c>
      <c r="B11" s="5" t="n">
        <v>-0.3</v>
      </c>
      <c r="C11" s="5" t="n">
        <v>0.1</v>
      </c>
      <c r="D11" s="4" t="inlineStr">
        <is>
          <t xml:space="preserve"> </t>
        </is>
      </c>
    </row>
    <row r="12">
      <c r="A12" s="4" t="inlineStr">
        <is>
          <t>Other, net</t>
        </is>
      </c>
      <c r="B12" s="7" t="n">
        <v>-1</v>
      </c>
      <c r="C12" s="7" t="n">
        <v>20</v>
      </c>
      <c r="D12" s="4" t="inlineStr">
        <is>
          <t xml:space="preserve"> </t>
        </is>
      </c>
    </row>
    <row r="13">
      <c r="A13" s="4" t="inlineStr">
        <is>
          <t>Earnings before income taxes</t>
        </is>
      </c>
      <c r="B13" s="5" t="n">
        <v>275.2</v>
      </c>
      <c r="C13" s="5" t="n">
        <v>297.4</v>
      </c>
      <c r="D13" s="4" t="inlineStr">
        <is>
          <t xml:space="preserve"> </t>
        </is>
      </c>
    </row>
    <row r="14">
      <c r="A14" s="4" t="inlineStr">
        <is>
          <t>Asset Impairment Charges</t>
        </is>
      </c>
      <c r="B14" s="7" t="n">
        <v>0</v>
      </c>
      <c r="C14" s="5" t="n">
        <v>-2.5</v>
      </c>
      <c r="D14" s="4" t="inlineStr">
        <is>
          <t xml:space="preserve"> </t>
        </is>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t>
        </is>
      </c>
      <c r="B17" s="5" t="n">
        <v>534.4</v>
      </c>
      <c r="C17" s="5" t="n">
        <v>517.8</v>
      </c>
      <c r="D17" s="4" t="inlineStr">
        <is>
          <t xml:space="preserve"> </t>
        </is>
      </c>
    </row>
    <row r="18">
      <c r="A18" s="4" t="inlineStr">
        <is>
          <t>Intersegment 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5.8</v>
      </c>
      <c r="C20" s="7" t="n">
        <v>14</v>
      </c>
      <c r="D20" s="4" t="inlineStr">
        <is>
          <t xml:space="preserve"> </t>
        </is>
      </c>
    </row>
    <row r="21">
      <c r="A21" s="4" t="inlineStr">
        <is>
          <t>Corporate Segment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5" t="n">
        <v>-132.4</v>
      </c>
      <c r="C23" s="5" t="n">
        <v>-128.9</v>
      </c>
      <c r="D23" s="4" t="inlineStr">
        <is>
          <t xml:space="preserve"> </t>
        </is>
      </c>
    </row>
    <row r="24">
      <c r="A24" s="4" t="inlineStr">
        <is>
          <t>Diagnostic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Labor and Related Expense</t>
        </is>
      </c>
      <c r="B26" s="5" t="n">
        <v>1123.6</v>
      </c>
      <c r="C26" s="5" t="n">
        <v>1055.7</v>
      </c>
      <c r="D26" s="4" t="inlineStr">
        <is>
          <t xml:space="preserve"> </t>
        </is>
      </c>
    </row>
    <row r="27">
      <c r="A27" s="4" t="inlineStr">
        <is>
          <t>Supplies Expense</t>
        </is>
      </c>
      <c r="B27" s="5" t="n">
        <v>586.6</v>
      </c>
      <c r="C27" s="5" t="n">
        <v>560.4</v>
      </c>
      <c r="D27" s="4" t="inlineStr">
        <is>
          <t xml:space="preserve"> </t>
        </is>
      </c>
    </row>
    <row r="28">
      <c r="A28" s="4" t="inlineStr">
        <is>
          <t>Other Cost and Expense, Operating</t>
        </is>
      </c>
      <c r="B28" s="5" t="n">
        <v>430.2</v>
      </c>
      <c r="C28" s="4" t="inlineStr">
        <is>
          <t xml:space="preserve"> </t>
        </is>
      </c>
      <c r="D28" s="8" t="n">
        <v>384</v>
      </c>
    </row>
    <row r="29">
      <c r="A29" s="4" t="inlineStr">
        <is>
          <t>Diagnostic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2629.6</v>
      </c>
      <c r="C31" s="5" t="n">
        <v>2479.7</v>
      </c>
      <c r="D31" s="4" t="inlineStr">
        <is>
          <t xml:space="preserve"> </t>
        </is>
      </c>
    </row>
    <row r="32">
      <c r="A32" s="4" t="inlineStr">
        <is>
          <t>Operating income</t>
        </is>
      </c>
      <c r="B32" s="5" t="n">
        <v>427.5</v>
      </c>
      <c r="C32" s="5" t="n">
        <v>417.9</v>
      </c>
      <c r="D32" s="4" t="inlineStr">
        <is>
          <t xml:space="preserve"> </t>
        </is>
      </c>
    </row>
    <row r="33">
      <c r="A33" s="4" t="inlineStr">
        <is>
          <t>Depreciation</t>
        </is>
      </c>
      <c r="B33" s="5" t="n">
        <v>61.7</v>
      </c>
      <c r="C33" s="5" t="n">
        <v>61.7</v>
      </c>
      <c r="D33" s="4" t="inlineStr">
        <is>
          <t xml:space="preserve"> </t>
        </is>
      </c>
    </row>
    <row r="34">
      <c r="A34" s="4" t="inlineStr">
        <is>
          <t>Biopharma Laboratory Servic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Labor and Related Expense</t>
        </is>
      </c>
      <c r="B36" s="5" t="n">
        <v>289.7</v>
      </c>
      <c r="C36" s="5" t="n">
        <v>290.4</v>
      </c>
      <c r="D36" s="4" t="inlineStr">
        <is>
          <t xml:space="preserve"> </t>
        </is>
      </c>
    </row>
    <row r="37">
      <c r="A37" s="4" t="inlineStr">
        <is>
          <t>Supplies Expense</t>
        </is>
      </c>
      <c r="B37" s="5" t="n">
        <v>111.1</v>
      </c>
      <c r="C37" s="5" t="n">
        <v>103.5</v>
      </c>
      <c r="D37" s="4" t="inlineStr">
        <is>
          <t xml:space="preserve"> </t>
        </is>
      </c>
    </row>
    <row r="38">
      <c r="A38" s="4" t="inlineStr">
        <is>
          <t>Freight</t>
        </is>
      </c>
      <c r="B38" s="7" t="n">
        <v>95</v>
      </c>
      <c r="C38" s="5" t="n">
        <v>88.40000000000001</v>
      </c>
      <c r="D38" s="4" t="inlineStr">
        <is>
          <t xml:space="preserve"> </t>
        </is>
      </c>
    </row>
    <row r="39">
      <c r="A39" s="4" t="inlineStr">
        <is>
          <t>Other Cost and Expense, Operating</t>
        </is>
      </c>
      <c r="B39" s="7" t="n">
        <v>90</v>
      </c>
      <c r="C39" s="5" t="n">
        <v>97.5</v>
      </c>
      <c r="D39" s="4" t="inlineStr">
        <is>
          <t xml:space="preserve"> </t>
        </is>
      </c>
    </row>
    <row r="40">
      <c r="A40" s="4" t="inlineStr">
        <is>
          <t>Biopharma Laboratory Services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5" t="n">
        <v>721.3</v>
      </c>
      <c r="C42" s="5" t="n">
        <v>710.9</v>
      </c>
      <c r="D42" s="4" t="inlineStr">
        <is>
          <t xml:space="preserve"> </t>
        </is>
      </c>
    </row>
    <row r="43">
      <c r="A43" s="4" t="inlineStr">
        <is>
          <t>Operating income</t>
        </is>
      </c>
      <c r="B43" s="5" t="n">
        <v>106.9</v>
      </c>
      <c r="C43" s="5" t="n">
        <v>99.90000000000001</v>
      </c>
      <c r="D43" s="4" t="inlineStr">
        <is>
          <t xml:space="preserve"> </t>
        </is>
      </c>
    </row>
    <row r="44">
      <c r="A44" s="4" t="inlineStr">
        <is>
          <t>Depreciation</t>
        </is>
      </c>
      <c r="B44" s="6" t="n">
        <v>28.6</v>
      </c>
      <c r="C44" s="6" t="n">
        <v>31.2</v>
      </c>
      <c r="D44"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CHANGES IN SHARE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Dec. 31, 2023</t>
        </is>
      </c>
      <c r="B2" s="8" t="n">
        <v>7875</v>
      </c>
      <c r="C2" s="6" t="n">
        <v>7.7</v>
      </c>
      <c r="D2" s="6" t="n">
        <v>38.4</v>
      </c>
      <c r="E2" s="6" t="n">
        <v>7888.2</v>
      </c>
      <c r="F2" s="6" t="n">
        <v>-59.3</v>
      </c>
    </row>
    <row r="3">
      <c r="A3" s="4" t="inlineStr">
        <is>
          <t>Net earnings attributable to Labcorp Holdings Inc.</t>
        </is>
      </c>
      <c r="B3" s="7" t="n">
        <v>228</v>
      </c>
      <c r="C3" s="7" t="n">
        <v>0</v>
      </c>
      <c r="D3" s="7" t="n">
        <v>0</v>
      </c>
      <c r="E3" s="7" t="n">
        <v>228</v>
      </c>
      <c r="F3" s="7" t="n">
        <v>0</v>
      </c>
    </row>
    <row r="4">
      <c r="A4" s="4" t="inlineStr">
        <is>
          <t>Other comprehensive earnings, net of tax</t>
        </is>
      </c>
      <c r="B4" s="5" t="n">
        <v>-126.1</v>
      </c>
      <c r="C4" s="7" t="n">
        <v>0</v>
      </c>
      <c r="D4" s="7" t="n">
        <v>0</v>
      </c>
      <c r="E4" s="7" t="n">
        <v>0</v>
      </c>
      <c r="F4" s="5" t="n">
        <v>-126.1</v>
      </c>
    </row>
    <row r="5">
      <c r="A5" s="4" t="inlineStr">
        <is>
          <t>Dividends</t>
        </is>
      </c>
      <c r="B5" s="5" t="n">
        <v>60.9</v>
      </c>
      <c r="C5" s="7" t="n">
        <v>0</v>
      </c>
      <c r="D5" s="7" t="n">
        <v>0</v>
      </c>
      <c r="E5" s="5" t="n">
        <v>60.9</v>
      </c>
      <c r="F5" s="7" t="n">
        <v>0</v>
      </c>
    </row>
    <row r="6">
      <c r="A6" s="4" t="inlineStr">
        <is>
          <t>Issuance of common stock under employee stock plans</t>
        </is>
      </c>
      <c r="B6" s="5" t="n">
        <v>-26.7</v>
      </c>
      <c r="C6" s="7" t="n">
        <v>0</v>
      </c>
      <c r="D6" s="5" t="n">
        <v>-26.7</v>
      </c>
      <c r="E6" s="7" t="n">
        <v>0</v>
      </c>
      <c r="F6" s="7" t="n">
        <v>0</v>
      </c>
    </row>
    <row r="7">
      <c r="A7" s="4" t="inlineStr">
        <is>
          <t>Surrender of restricted stock and performance share awards</t>
        </is>
      </c>
      <c r="B7" s="5" t="n">
        <v>-14.7</v>
      </c>
      <c r="C7" s="7" t="n">
        <v>0</v>
      </c>
      <c r="D7" s="5" t="n">
        <v>-14.7</v>
      </c>
      <c r="E7" s="7" t="n">
        <v>0</v>
      </c>
      <c r="F7" s="7" t="n">
        <v>0</v>
      </c>
    </row>
    <row r="8">
      <c r="A8" s="4" t="inlineStr">
        <is>
          <t>Stock compensation</t>
        </is>
      </c>
      <c r="B8" s="5" t="n">
        <v>31.6</v>
      </c>
      <c r="C8" s="7" t="n">
        <v>0</v>
      </c>
      <c r="D8" s="5" t="n">
        <v>31.6</v>
      </c>
      <c r="E8" s="7" t="n">
        <v>0</v>
      </c>
      <c r="F8" s="7" t="n">
        <v>0</v>
      </c>
    </row>
    <row r="9">
      <c r="A9" s="4" t="inlineStr">
        <is>
          <t>BALANCE at Mar. 31, 2024</t>
        </is>
      </c>
      <c r="B9" s="5" t="n">
        <v>7959.6</v>
      </c>
      <c r="C9" s="5" t="n">
        <v>7.7</v>
      </c>
      <c r="D9" s="7" t="n">
        <v>82</v>
      </c>
      <c r="E9" s="5" t="n">
        <v>8055.3</v>
      </c>
      <c r="F9" s="5" t="n">
        <v>-185.4</v>
      </c>
    </row>
    <row r="10">
      <c r="A10" s="4" t="inlineStr">
        <is>
          <t>Retained Earnings (Accumulated Deficit)</t>
        </is>
      </c>
      <c r="B10" s="5" t="n">
        <v>8303.4</v>
      </c>
      <c r="C10" s="4" t="inlineStr">
        <is>
          <t xml:space="preserve"> </t>
        </is>
      </c>
      <c r="D10" s="4" t="inlineStr">
        <is>
          <t xml:space="preserve"> </t>
        </is>
      </c>
      <c r="E10" s="4" t="inlineStr">
        <is>
          <t xml:space="preserve"> </t>
        </is>
      </c>
      <c r="F10" s="4" t="inlineStr">
        <is>
          <t xml:space="preserve"> </t>
        </is>
      </c>
    </row>
    <row r="11">
      <c r="A11" s="4" t="inlineStr">
        <is>
          <t>BALANCE at Dec. 31, 2024</t>
        </is>
      </c>
      <c r="B11" s="5" t="n">
        <v>8052.2</v>
      </c>
      <c r="C11" s="5" t="n">
        <v>7.6</v>
      </c>
      <c r="D11" s="5" t="n">
        <v>2.8</v>
      </c>
      <c r="E11" s="5" t="n">
        <v>8303.4</v>
      </c>
      <c r="F11" s="5" t="n">
        <v>-261.6</v>
      </c>
    </row>
    <row r="12">
      <c r="A12" s="4" t="inlineStr">
        <is>
          <t>Net earnings attributable to Labcorp Holdings Inc.</t>
        </is>
      </c>
      <c r="B12" s="5" t="n">
        <v>212.8</v>
      </c>
      <c r="C12" s="7" t="n">
        <v>0</v>
      </c>
      <c r="D12" s="7" t="n">
        <v>0</v>
      </c>
      <c r="E12" s="5" t="n">
        <v>212.8</v>
      </c>
      <c r="F12" s="7" t="n">
        <v>0</v>
      </c>
    </row>
    <row r="13">
      <c r="A13" s="4" t="inlineStr">
        <is>
          <t>Other comprehensive earnings, net of tax</t>
        </is>
      </c>
      <c r="B13" s="7" t="n">
        <v>70</v>
      </c>
      <c r="C13" s="7" t="n">
        <v>0</v>
      </c>
      <c r="D13" s="7" t="n">
        <v>0</v>
      </c>
      <c r="E13" s="7" t="n">
        <v>0</v>
      </c>
      <c r="F13" s="7" t="n">
        <v>70</v>
      </c>
    </row>
    <row r="14">
      <c r="A14" s="4" t="inlineStr">
        <is>
          <t>Dividends</t>
        </is>
      </c>
      <c r="B14" s="5" t="n">
        <v>60.6</v>
      </c>
      <c r="C14" s="7" t="n">
        <v>0</v>
      </c>
      <c r="D14" s="7" t="n">
        <v>0</v>
      </c>
      <c r="E14" s="5" t="n">
        <v>60.6</v>
      </c>
      <c r="F14" s="7" t="n">
        <v>0</v>
      </c>
    </row>
    <row r="15">
      <c r="A15" s="4" t="inlineStr">
        <is>
          <t>Issuance of common stock under employee stock plans</t>
        </is>
      </c>
      <c r="B15" s="5" t="n">
        <v>-25.7</v>
      </c>
      <c r="C15" s="7" t="n">
        <v>0</v>
      </c>
      <c r="D15" s="5" t="n">
        <v>-25.7</v>
      </c>
      <c r="E15" s="7" t="n">
        <v>0</v>
      </c>
      <c r="F15" s="7" t="n">
        <v>0</v>
      </c>
    </row>
    <row r="16">
      <c r="A16" s="4" t="inlineStr">
        <is>
          <t>Surrender of restricted stock and performance share awards</t>
        </is>
      </c>
      <c r="B16" s="5" t="n">
        <v>-25.5</v>
      </c>
      <c r="C16" s="7" t="n">
        <v>0</v>
      </c>
      <c r="D16" s="5" t="n">
        <v>-25.5</v>
      </c>
      <c r="E16" s="7" t="n">
        <v>0</v>
      </c>
      <c r="F16" s="7" t="n">
        <v>0</v>
      </c>
    </row>
    <row r="17">
      <c r="A17" s="4" t="inlineStr">
        <is>
          <t>Stock compensation</t>
        </is>
      </c>
      <c r="B17" s="5" t="n">
        <v>32.8</v>
      </c>
      <c r="C17" s="7" t="n">
        <v>0</v>
      </c>
      <c r="D17" s="5" t="n">
        <v>32.8</v>
      </c>
      <c r="E17" s="7" t="n">
        <v>0</v>
      </c>
      <c r="F17" s="7" t="n">
        <v>0</v>
      </c>
    </row>
    <row r="18">
      <c r="A18" s="4" t="inlineStr">
        <is>
          <t>BALANCE at Mar. 31, 2025</t>
        </is>
      </c>
      <c r="B18" s="5" t="n">
        <v>8307.4</v>
      </c>
      <c r="C18" s="6" t="n">
        <v>7.6</v>
      </c>
      <c r="D18" s="6" t="n">
        <v>35.8</v>
      </c>
      <c r="E18" s="6" t="n">
        <v>8455.6</v>
      </c>
      <c r="F18" s="6" t="n">
        <v>-191.6</v>
      </c>
    </row>
    <row r="19">
      <c r="A19" s="4" t="inlineStr">
        <is>
          <t>Retained Earnings (Accumulated Deficit)</t>
        </is>
      </c>
      <c r="B19" s="6" t="n">
        <v>8455.6</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8" t="n">
        <v>213</v>
      </c>
      <c r="C4" s="6" t="n">
        <v>228.3</v>
      </c>
    </row>
    <row r="5">
      <c r="A5" s="3" t="inlineStr">
        <is>
          <t>Adjustments to reconcile net earnings to net cash provided by (used for) operating activities:</t>
        </is>
      </c>
      <c r="B5" s="4" t="inlineStr">
        <is>
          <t xml:space="preserve"> </t>
        </is>
      </c>
      <c r="C5" s="4" t="inlineStr">
        <is>
          <t xml:space="preserve"> </t>
        </is>
      </c>
    </row>
    <row r="6">
      <c r="A6" s="4" t="inlineStr">
        <is>
          <t>Depreciation and amortization</t>
        </is>
      </c>
      <c r="B6" s="5" t="n">
        <v>166.8</v>
      </c>
      <c r="C6" s="5" t="n">
        <v>154.5</v>
      </c>
    </row>
    <row r="7">
      <c r="A7" s="4" t="inlineStr">
        <is>
          <t>Stock compensation</t>
        </is>
      </c>
      <c r="B7" s="5" t="n">
        <v>32.8</v>
      </c>
      <c r="C7" s="5" t="n">
        <v>31.6</v>
      </c>
    </row>
    <row r="8">
      <c r="A8" s="4" t="inlineStr">
        <is>
          <t>Operating lease right-of-use asset expense</t>
        </is>
      </c>
      <c r="B8" s="5" t="n">
        <v>48.6</v>
      </c>
      <c r="C8" s="5" t="n">
        <v>44.1</v>
      </c>
    </row>
    <row r="9">
      <c r="A9" s="4" t="inlineStr">
        <is>
          <t>Goodwill and other asset impairments</t>
        </is>
      </c>
      <c r="B9" s="7" t="n">
        <v>0</v>
      </c>
      <c r="C9" s="5" t="n">
        <v>2.5</v>
      </c>
    </row>
    <row r="10">
      <c r="A10" s="4" t="inlineStr">
        <is>
          <t>Deferred income taxes</t>
        </is>
      </c>
      <c r="B10" s="5" t="n">
        <v>-6.1</v>
      </c>
      <c r="C10" s="5" t="n">
        <v>-19.5</v>
      </c>
    </row>
    <row r="11">
      <c r="A11" s="4" t="inlineStr">
        <is>
          <t>Other, net</t>
        </is>
      </c>
      <c r="B11" s="5" t="n">
        <v>8.1</v>
      </c>
      <c r="C11" s="7" t="n">
        <v>-3</v>
      </c>
    </row>
    <row r="12">
      <c r="A12" s="3" t="inlineStr">
        <is>
          <t>Change in assets and liabilities (net of effects of acquisitions and divestitures):</t>
        </is>
      </c>
      <c r="B12" s="4" t="inlineStr">
        <is>
          <t xml:space="preserve"> </t>
        </is>
      </c>
      <c r="C12" s="4" t="inlineStr">
        <is>
          <t xml:space="preserve"> </t>
        </is>
      </c>
    </row>
    <row r="13">
      <c r="A13" s="4" t="inlineStr">
        <is>
          <t>Increase in accounts receivable</t>
        </is>
      </c>
      <c r="B13" s="5" t="n">
        <v>-170.8</v>
      </c>
      <c r="C13" s="5" t="n">
        <v>-187.1</v>
      </c>
    </row>
    <row r="14">
      <c r="A14" s="4" t="inlineStr">
        <is>
          <t>Decrease in unbilled services</t>
        </is>
      </c>
      <c r="B14" s="5" t="n">
        <v>3.9</v>
      </c>
      <c r="C14" s="5" t="n">
        <v>63.9</v>
      </c>
    </row>
    <row r="15">
      <c r="A15" s="4" t="inlineStr">
        <is>
          <t>Decrease (increase) in supplies inventory</t>
        </is>
      </c>
      <c r="B15" s="5" t="n">
        <v>8.4</v>
      </c>
      <c r="C15" s="5" t="n">
        <v>-0.6</v>
      </c>
    </row>
    <row r="16">
      <c r="A16" s="4" t="inlineStr">
        <is>
          <t>Decrease (increase) in prepaid expenses and other</t>
        </is>
      </c>
      <c r="B16" s="7" t="n">
        <v>-45</v>
      </c>
      <c r="C16" s="5" t="n">
        <v>24.9</v>
      </c>
    </row>
    <row r="17">
      <c r="A17" s="4" t="inlineStr">
        <is>
          <t>Decrease in accounts payable</t>
        </is>
      </c>
      <c r="B17" s="5" t="n">
        <v>-147.6</v>
      </c>
      <c r="C17" s="5" t="n">
        <v>-121.1</v>
      </c>
    </row>
    <row r="18">
      <c r="A18" s="4" t="inlineStr">
        <is>
          <t>Decrease in unearned revenue</t>
        </is>
      </c>
      <c r="B18" s="5" t="n">
        <v>-8.9</v>
      </c>
      <c r="C18" s="5" t="n">
        <v>-41.6</v>
      </c>
    </row>
    <row r="19">
      <c r="A19" s="4" t="inlineStr">
        <is>
          <t>Decrease in accrued expenses and other</t>
        </is>
      </c>
      <c r="B19" s="5" t="n">
        <v>-174.7</v>
      </c>
      <c r="C19" s="5" t="n">
        <v>-156.9</v>
      </c>
    </row>
    <row r="20">
      <c r="A20" s="4" t="inlineStr">
        <is>
          <t>Net Cash Provided by (Used in) Operating Activities, Total</t>
        </is>
      </c>
      <c r="B20" s="5" t="n">
        <v>18.5</v>
      </c>
      <c r="C20" s="5" t="n">
        <v>-29.8</v>
      </c>
    </row>
    <row r="21">
      <c r="A21" s="3" t="inlineStr">
        <is>
          <t>CASH FLOWS FROM INVESTING ACTIVITIES:</t>
        </is>
      </c>
      <c r="B21" s="4" t="inlineStr">
        <is>
          <t xml:space="preserve"> </t>
        </is>
      </c>
      <c r="C21" s="4" t="inlineStr">
        <is>
          <t xml:space="preserve"> </t>
        </is>
      </c>
    </row>
    <row r="22">
      <c r="A22" s="4" t="inlineStr">
        <is>
          <t>Capital expenditures</t>
        </is>
      </c>
      <c r="B22" s="7" t="n">
        <v>-126</v>
      </c>
      <c r="C22" s="5" t="n">
        <v>-133.8</v>
      </c>
    </row>
    <row r="23">
      <c r="A23" s="4" t="inlineStr">
        <is>
          <t>Proceeds from sale of assets</t>
        </is>
      </c>
      <c r="B23" s="5" t="n">
        <v>0.5</v>
      </c>
      <c r="C23" s="5" t="n">
        <v>0.1</v>
      </c>
    </row>
    <row r="24">
      <c r="A24" s="4" t="inlineStr">
        <is>
          <t>Proceeds from sale of business</t>
        </is>
      </c>
      <c r="B24" s="7" t="n">
        <v>0</v>
      </c>
      <c r="C24" s="5" t="n">
        <v>13.5</v>
      </c>
    </row>
    <row r="25">
      <c r="A25" s="4" t="inlineStr">
        <is>
          <t>Investments in equity affiliates</t>
        </is>
      </c>
      <c r="B25" s="7" t="n">
        <v>-157</v>
      </c>
      <c r="C25" s="5" t="n">
        <v>-13.7</v>
      </c>
    </row>
    <row r="26">
      <c r="A26" s="4" t="inlineStr">
        <is>
          <t>Acquisition of businesses, net of cash acquired</t>
        </is>
      </c>
      <c r="B26" s="5" t="n">
        <v>-53.5</v>
      </c>
      <c r="C26" s="5" t="n">
        <v>-259.2</v>
      </c>
    </row>
    <row r="27">
      <c r="A27" s="4" t="inlineStr">
        <is>
          <t>Net cash used for investing activities</t>
        </is>
      </c>
      <c r="B27" s="7" t="n">
        <v>-336</v>
      </c>
      <c r="C27" s="5" t="n">
        <v>-393.1</v>
      </c>
    </row>
    <row r="28">
      <c r="A28" s="3" t="inlineStr">
        <is>
          <t>CASH FLOWS FROM FINANCING ACTIVITIES:</t>
        </is>
      </c>
      <c r="B28" s="4" t="inlineStr">
        <is>
          <t xml:space="preserve"> </t>
        </is>
      </c>
      <c r="C28" s="4" t="inlineStr">
        <is>
          <t xml:space="preserve"> </t>
        </is>
      </c>
    </row>
    <row r="29">
      <c r="A29" s="4" t="inlineStr">
        <is>
          <t>Payments on senior notes</t>
        </is>
      </c>
      <c r="B29" s="7" t="n">
        <v>-1000</v>
      </c>
      <c r="C29" s="7" t="n">
        <v>0</v>
      </c>
    </row>
    <row r="30">
      <c r="A30" s="4" t="inlineStr">
        <is>
          <t>Proceeds from revolving credit facilities</t>
        </is>
      </c>
      <c r="B30" s="5" t="n">
        <v>64.8</v>
      </c>
      <c r="C30" s="5" t="n">
        <v>253.2</v>
      </c>
    </row>
    <row r="31">
      <c r="A31" s="4" t="inlineStr">
        <is>
          <t>Payments on revolving credit facilities</t>
        </is>
      </c>
      <c r="B31" s="5" t="n">
        <v>-64.8</v>
      </c>
      <c r="C31" s="5" t="n">
        <v>-210.8</v>
      </c>
    </row>
    <row r="32">
      <c r="A32" s="4" t="inlineStr">
        <is>
          <t>Proceeds from accounts receivable securitization</t>
        </is>
      </c>
      <c r="B32" s="7" t="n">
        <v>225</v>
      </c>
      <c r="C32" s="7" t="n">
        <v>0</v>
      </c>
    </row>
    <row r="33">
      <c r="A33" s="4" t="inlineStr">
        <is>
          <t>Net share settlement tax payments from issuance of stock to employees</t>
        </is>
      </c>
      <c r="B33" s="5" t="n">
        <v>25.5</v>
      </c>
      <c r="C33" s="5" t="n">
        <v>14.7</v>
      </c>
    </row>
    <row r="34">
      <c r="A34" s="4" t="inlineStr">
        <is>
          <t>Net proceeds from issuance of stock to employees</t>
        </is>
      </c>
      <c r="B34" s="5" t="n">
        <v>25.7</v>
      </c>
      <c r="C34" s="5" t="n">
        <v>26.7</v>
      </c>
    </row>
    <row r="35">
      <c r="A35" s="4" t="inlineStr">
        <is>
          <t>Dividends paid</t>
        </is>
      </c>
      <c r="B35" s="5" t="n">
        <v>61.6</v>
      </c>
      <c r="C35" s="5" t="n">
        <v>62.1</v>
      </c>
    </row>
    <row r="36">
      <c r="A36" s="4" t="inlineStr">
        <is>
          <t>Other</t>
        </is>
      </c>
      <c r="B36" s="5" t="n">
        <v>-3.3</v>
      </c>
      <c r="C36" s="7" t="n">
        <v>-4</v>
      </c>
    </row>
    <row r="37">
      <c r="A37" s="4" t="inlineStr">
        <is>
          <t>Net cash used for financing activities</t>
        </is>
      </c>
      <c r="B37" s="5" t="n">
        <v>-839.7</v>
      </c>
      <c r="C37" s="5" t="n">
        <v>-11.7</v>
      </c>
    </row>
    <row r="38">
      <c r="A38" s="4" t="inlineStr">
        <is>
          <t>Effect of exchange rate changes on Cash and cash equivalents</t>
        </is>
      </c>
      <c r="B38" s="5" t="n">
        <v>7.9</v>
      </c>
      <c r="C38" s="5" t="n">
        <v>-2.9</v>
      </c>
    </row>
    <row r="39">
      <c r="A39" s="4" t="inlineStr">
        <is>
          <t>Net decrease in cash and cash equivalents</t>
        </is>
      </c>
      <c r="B39" s="5" t="n">
        <v>-1149.3</v>
      </c>
      <c r="C39" s="5" t="n">
        <v>-437.5</v>
      </c>
    </row>
    <row r="40">
      <c r="A40" s="4" t="inlineStr">
        <is>
          <t>Cash and cash equivalents at beginning of period</t>
        </is>
      </c>
      <c r="B40" s="5" t="n">
        <v>1518.7</v>
      </c>
      <c r="C40" s="5" t="n">
        <v>536.8</v>
      </c>
    </row>
    <row r="41">
      <c r="A41" s="4" t="inlineStr">
        <is>
          <t>Cash and cash equivalents at end of period</t>
        </is>
      </c>
      <c r="B41" s="6" t="n">
        <v>369.4</v>
      </c>
      <c r="C41" s="6" t="n">
        <v>99.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Labcorp ® Holdings Inc. (Labcorp, LHI, or the Company) is a global leader of innovative and comprehensive laboratory services that provides vital information to help doctors, hospitals, pharmaceutical companies, researchers, and patients make clear and confident decisions. By leveraging its unparalleled diagnostics and drug development capabilities, the Company provides insights and accelerates innovations to improve health and improve lives. The Company reports its business in two segments, Diagnostics Laboratories (Dx) and Biopharma Laboratory Services (BLS). During each of the three months ended March 31, 2025 and 2024, Dx and BLS contributed approximately 78% and 22%, respectively, of Revenues to the Company.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in the United States (GAAP). These unaudited Condensed Consolidated Financial Statements and notes are presented in accordance with the rules and regulations of the Securities and Exchange Commission (SEC) and GAAP for interim reporting. As such, certain notes or other information that are normally required by the SEC or GAAP have been omitted if they substantially duplicate the disclosures contained in the Company’s annual audited Consolidated Financial Statements contained within its Annual Report on Form 10-K for the fiscal year ended December 31, 2024 (Annual Report). Accordingly, these Condensed Consolidated Financial Statements and notes should be read in conjunction with the Consolidated Financial Statements and notes thereto contained in the Company’s Annual Report. Thes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s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withi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Company’s revenues by segment and by payers/customer groups were as follows: Three Months Ended March 31, 2025 Three Months Ended March 31, 2024 North America Europe Other Total North America Europe Other Total Payer/Customer Dx Clients 24 % — % — % 24 % 25 % — % — % 25 % Patients 10 % — % — % 10 % 10 % — % — % 10 % Medicare and Medicaid 8 % — % — % 8 % 8 % — % — % 8 % Third party 36 % — % — % 36 % 35 % — % — % 35 % Total Dx revenues by payer 78 % — % — % 78 % 78 % — % — % 78 % BLS Pharmaceutical, biotechnology, and medical device companies 9 % 9 % 4 % 22 % 9 % 9 % 4 % 22 % Total Revenues 87 % 9 % 4 % 100 % 87 % 9 % 4 % 100 % Revenues in the United States (U.S.) were $2,813.8 (84.1%) and $2,654.6 (83.6%) for the three months ended March 31, 2025, and 2024, respectively. Accounts Receivable, Unbilled Services, and Unearned Revenue The following table provides information about accounts receivable, unbilled services, and unearned revenue from contracts with customers: March 31, 2025 December 31, 2024 Dx accounts receivable $ 1,403.2 $ 1,259.3 BLS accounts receivable 758.6 729.5 Less BLS allowance for credit losses (38.6) (44.7) Accounts receivable, net $ 2,123.2 $ 1,944.1 Gross unbilled services $ 158.8 $ 160.5 Less reserve for unbilled services (7.5) (7.6) Unbilled services $ 151.3 $ 152.9 Revenues recognized during the period that were included in the unearned revenue balance at the beginning of the period were $68.9 and $51.0 for the three months ended March 31, 2025, and 2024, respectively. Allowance for Credit Losses BLS estimates future expected credit losses on accounts receivable and unbilled services over the remaining collection period of the instrument. The rollforward for the allowance for credit losses is as follows: Accounts Receivable Unbilled Services Total Allowance for credit losses at December 31, 2024 $ 44.7 $ 7.6 $ 52.3 Write offs (6.8) (0.2) (7.0) Foreign currency impact 0.7 0.1 0.8 Allowance for credit losses at March 31, 2025 $ 38.6 $ 7.5 $ 4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5:34:53Z</dcterms:created>
  <dcterms:modified xmlns:dcterms="http://purl.org/dc/terms/" xmlns:xsi="http://www.w3.org/2001/XMLSchema-instance" xsi:type="dcterms:W3CDTF">2025-04-29T15:34:55Z</dcterms:modified>
</cp:coreProperties>
</file>